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han" sheetId="5" r:id="rId5"/>
    <s:sheet name="Consolidated Statements of Cash" sheetId="6" r:id="rId6"/>
    <s:sheet name="Note 1 - Organization, Nature o" sheetId="7" r:id="rId7"/>
    <s:sheet name="Note 2 - Significant Accounting" sheetId="8" r:id="rId8"/>
    <s:sheet name="Note 3 - Property and Equipment" sheetId="9" r:id="rId9"/>
    <s:sheet name="Note 4 - Promissory Note Receiv" sheetId="10" r:id="rId10"/>
    <s:sheet name="Note 5 - Notes Payable - Affili" sheetId="11" r:id="rId11"/>
    <s:sheet name="Note 6 - Deferred Compensation" sheetId="12" r:id="rId12"/>
    <s:sheet name="Note 7 - Loan Payable" sheetId="13" r:id="rId13"/>
    <s:sheet name="Note 8 - Convertible Notes Paya" sheetId="14" r:id="rId14"/>
    <s:sheet name="Note 9 - Stockholders' Equity" sheetId="15" r:id="rId15"/>
    <s:sheet name="Note 10 - Commitments and Conti" sheetId="16" r:id="rId16"/>
    <s:sheet name="Note 11 - Subsequent Events" sheetId="17" r:id="rId17"/>
    <s:sheet name="Accounting Policies, by Policy " sheetId="18" r:id="rId18"/>
    <s:sheet name="Note 2 - Significant Accounti19" sheetId="19" r:id="rId19"/>
    <s:sheet name="Note 3 - Property and Equipme20" sheetId="20" r:id="rId20"/>
    <s:sheet name="Note 9 - Stockholders' Equity (" sheetId="21" r:id="rId21"/>
    <s:sheet name="Note 10 - Commitments and Con22" sheetId="22" r:id="rId22"/>
    <s:sheet name="Note 1 - Organization, Nature23" sheetId="23" r:id="rId23"/>
    <s:sheet name="Note 2 - Significant Accounti24" sheetId="24" r:id="rId24"/>
    <s:sheet name="Note 2 - Significant Accounti25" sheetId="25" r:id="rId25"/>
    <s:sheet name="Note 2 - Significant Accounti26" sheetId="26" r:id="rId26"/>
    <s:sheet name="Note 3 - Property and Equipme27" sheetId="27" r:id="rId27"/>
    <s:sheet name="Note 3 - Property and Equipme28" sheetId="28" r:id="rId28"/>
    <s:sheet name="Note 4 - Promissory Note Rece29" sheetId="29" r:id="rId29"/>
    <s:sheet name="Note 5 - Notes Payable - Affi30" sheetId="30" r:id="rId30"/>
    <s:sheet name="Note 6 - Deferred Compensation " sheetId="31" r:id="rId31"/>
    <s:sheet name="Note 7 - Loan Payable (Details)" sheetId="32" r:id="rId32"/>
    <s:sheet name="Note 8 - Convertible Notes Pa33" sheetId="33" r:id="rId33"/>
    <s:sheet name="Note 9 - Stockholders' Equity34" sheetId="34" r:id="rId34"/>
    <s:sheet name="Note 9 - Stockholders' Equity35" sheetId="35" r:id="rId35"/>
    <s:sheet name="Note 9 - Stockholders' Equity36" sheetId="36" r:id="rId36"/>
    <s:sheet name="Note 9 - Stockholders' Equity37" sheetId="37" r:id="rId37"/>
    <s:sheet name="Note 10 - Commitments and Con38" sheetId="38" r:id="rId38"/>
    <s:sheet name="Note 10 - Commitments and Con39" sheetId="39" r:id="rId39"/>
    <s:sheet name="Note 11 - Subsequent Events (De" sheetId="40" r:id="rId40"/>
  </s:sheets>
  <s:definedNames/>
  <s:calcPr calcId="124519" calcMode="auto" fullCalcOnLoad="1"/>
</s:workbook>
</file>

<file path=xl/sharedStrings.xml><?xml version="1.0" encoding="utf-8"?>
<sst xmlns="http://schemas.openxmlformats.org/spreadsheetml/2006/main" uniqueCount="486">
  <si>
    <t>Document And Entity Information - shares</t>
  </si>
  <si>
    <t>3 Months Ended</t>
  </si>
  <si>
    <t>Sep. 30, 2015</t>
  </si>
  <si>
    <t>Nov. 06, 2015</t>
  </si>
  <si>
    <t>Document and Entity Information [Abstract]</t>
  </si>
  <si>
    <t>Entity Registrant Name</t>
  </si>
  <si>
    <t>BION ENVIRONMENTAL TECHNOLOGIES INC</t>
  </si>
  <si>
    <t>Trading Symbol</t>
  </si>
  <si>
    <t>bnet</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1</t>
  </si>
  <si>
    <t>Consolidated Balance Sheets (Current Period Unaudited) - USD ($)</t>
  </si>
  <si>
    <t>Jun. 30, 2015</t>
  </si>
  <si>
    <t>Current assets:</t>
  </si>
  <si>
    <t>Cash</t>
  </si>
  <si>
    <t>Promissory note receivable (Note 4)</t>
  </si>
  <si>
    <t>Prepaid expenses</t>
  </si>
  <si>
    <t>Subscription receivable (Note 9)</t>
  </si>
  <si>
    <t>Deposits and other receivables</t>
  </si>
  <si>
    <t>Total current assets</t>
  </si>
  <si>
    <t>Property and equipment, net (Note 3)</t>
  </si>
  <si>
    <t>Total assets</t>
  </si>
  <si>
    <t>Current liabilities:</t>
  </si>
  <si>
    <t>Accounts payable and accrued expenses</t>
  </si>
  <si>
    <t>Notes payable - affiliates, net of discount (Note 5)</t>
  </si>
  <si>
    <t>Deferred compensation (Note 6)</t>
  </si>
  <si>
    <t>Loan payable (Note 7)</t>
  </si>
  <si>
    <t>Total current liabilities</t>
  </si>
  <si>
    <t>Convertible notes payable - affiliates, net of current portion (Note 8)</t>
  </si>
  <si>
    <t>Total Liabilities</t>
  </si>
  <si>
    <t>Bion's stockholders' equity (deficit):</t>
  </si>
  <si>
    <t>Common stock, no par value, 100,000,000 shares authorized, 22,606,852 and 22,089,650 shares issued, respectively; 21,902,543 and 21,385,341 shares outstanding, respectively</t>
  </si>
  <si>
    <t>Additional paid-in capital</t>
  </si>
  <si>
    <t>Accumulated deficit</t>
  </si>
  <si>
    <t>Total Bion's stockholders' deficit</t>
  </si>
  <si>
    <t>Noncontrolling interest</t>
  </si>
  <si>
    <t>Total deficit</t>
  </si>
  <si>
    <t>Total liabilities and deficit</t>
  </si>
  <si>
    <t>Series B Preferred Stock [Member]</t>
  </si>
  <si>
    <t>Series B Redeemable Convertible Preferred stock, $0.01 par value, 50,000 shares authorized; 200 shares issued and outstanding, liquidation preference of $28,500 and $28,000, respecitvely</t>
  </si>
  <si>
    <t>Series A Preferred Stock [Member]</t>
  </si>
  <si>
    <t>Preferred stock</t>
  </si>
  <si>
    <t>Series C Preferred Stock [Member]</t>
  </si>
  <si>
    <t>Consolidated Balance Sheets (Current Period Unaudited) (Parentheticals) - $ / shares</t>
  </si>
  <si>
    <t>Common stock, shares authorized</t>
  </si>
  <si>
    <t>Common stock, shares issued</t>
  </si>
  <si>
    <t>Common stock, shares outstanding</t>
  </si>
  <si>
    <t>Common stock, par value (in Dollars per share)</t>
  </si>
  <si>
    <t>Par value (in Dollars per share)</t>
  </si>
  <si>
    <t>Shares authorized</t>
  </si>
  <si>
    <t>Shares issued</t>
  </si>
  <si>
    <t>Shares outstanding</t>
  </si>
  <si>
    <t>Liquidation preference (in Dollars per share)</t>
  </si>
  <si>
    <t>Consolidated Statements of Operations (Unaudited) - USD ($)</t>
  </si>
  <si>
    <t>Sep. 30, 2014</t>
  </si>
  <si>
    <t>Operating expenses:</t>
  </si>
  <si>
    <t>General and administrative (including stock-based compensation (Note 9))</t>
  </si>
  <si>
    <t>Depreciation</t>
  </si>
  <si>
    <t>Research and development (including stock-based compensation (Note 9))</t>
  </si>
  <si>
    <t>Total operating expenses</t>
  </si>
  <si>
    <t>Loss from operations</t>
  </si>
  <si>
    <t>Other expense:</t>
  </si>
  <si>
    <t>Interest expense, net</t>
  </si>
  <si>
    <t>Net loss</t>
  </si>
  <si>
    <t>Net loss attributable to the noncontrolling interest</t>
  </si>
  <si>
    <t>Net loss attributable to Bion</t>
  </si>
  <si>
    <t>Dividends on preferred stock</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Unaudited) - 3 months ended Sep. 30, 2015 - USD ($)</t>
  </si>
  <si>
    <t>Series B Preferred Stock [Member]Additional Paid-in Capital [Member]</t>
  </si>
  <si>
    <t>Common Stock [Member]</t>
  </si>
  <si>
    <t>Additional Paid-in Capital [Member]</t>
  </si>
  <si>
    <t>Retained Earnings [Member]</t>
  </si>
  <si>
    <t>Noncontrolling Interest [Member]</t>
  </si>
  <si>
    <t>Total</t>
  </si>
  <si>
    <t>Balances, amount at Jun. 30, 2015</t>
  </si>
  <si>
    <t>Balances, shares (in Shares) at Jun. 30, 2015</t>
  </si>
  <si>
    <t>Issuance of common stock for services</t>
  </si>
  <si>
    <t>Issuance of common stock for services (in Shares)</t>
  </si>
  <si>
    <t>Vesting of options for services</t>
  </si>
  <si>
    <t>Warrants exercised for common stock</t>
  </si>
  <si>
    <t>Warrants exercised for common stock (in Shares)</t>
  </si>
  <si>
    <t>Dividend on Series B preferred stock</t>
  </si>
  <si>
    <t>Conversion of debt</t>
  </si>
  <si>
    <t>Conversion of debt (in Shares)</t>
  </si>
  <si>
    <t>Balances, amount at Sep. 30, 2015</t>
  </si>
  <si>
    <t>Balances, shares (in Shares) at Sep. 30, 2015</t>
  </si>
  <si>
    <t>Consolidated Statements of Cash Flows (Unaudited) - USD ($)</t>
  </si>
  <si>
    <t>CASH FLOWS FROM OPERATING ACTIVITIES</t>
  </si>
  <si>
    <t>Adjustments to reconcile net loss to net cash used in operating activities:</t>
  </si>
  <si>
    <t>Depreciation expense</t>
  </si>
  <si>
    <t>Accrued interest on deferred compensation and other</t>
  </si>
  <si>
    <t>Stock-based compensation</t>
  </si>
  <si>
    <t>Increase in prepaid expenses</t>
  </si>
  <si>
    <t>Increase in accounts payable and accrued expenses</t>
  </si>
  <si>
    <t>Increase in deferred compensation and convertible notes</t>
  </si>
  <si>
    <t>Net cash used in operating activities</t>
  </si>
  <si>
    <t>CASH FLOWS FROM INVESTING ACTIVITIES</t>
  </si>
  <si>
    <t>Purchase of property and equipment</t>
  </si>
  <si>
    <t>Net cash used by investing activities</t>
  </si>
  <si>
    <t>CASH FLOWS FROM FINANCING ACTIVITIES</t>
  </si>
  <si>
    <t>Decrease in subscription receivable</t>
  </si>
  <si>
    <t>Proceeds from sale of common stock</t>
  </si>
  <si>
    <t>Proceeds from exercise of warrants</t>
  </si>
  <si>
    <t>Net cash provided by financing activities</t>
  </si>
  <si>
    <t>Net decrease in cash</t>
  </si>
  <si>
    <t>Cash at beginning of period</t>
  </si>
  <si>
    <t>Cash at end of period</t>
  </si>
  <si>
    <t>Non-cash investing and financing transactions:</t>
  </si>
  <si>
    <t>Issuance of common stock to satisfy deferred compensation</t>
  </si>
  <si>
    <t>Exercise of warrants for promissory note receivable</t>
  </si>
  <si>
    <t>Series B preferred stock dividends accrued</t>
  </si>
  <si>
    <t>Note 1 - Organization, Nature of Business, Going Concern and Management's Plans</t>
  </si>
  <si>
    <t>Disclosure Text Block [Abstract]</t>
  </si>
  <si>
    <t>Organization, Consolidation and Presentation of Financial Statements Disclosure [Text Block]</t>
  </si>
  <si>
    <t>1. ORGANIZATION, NATURE OF BUSINESS, GOING CONCERN AND MANAGEMENT’S PLANS: Organization and nature of business: 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We are continually involved in research and development to upgrade and improve our technology and technology applications, including integration with third party technology. Bion provides comprehensive and cost-effective treatment of livestock waste onsite, while it is still concentrated and before it contaminates air, soil, groundwater aquifers and/or downstream waters, and, in certain configurations, recovers nutrients for potential use as fertilizer and feed additives. During the 2014 fiscal year the Company increased its research and development activities with focus on creating variations of its technology platform that provide additional flexibility, increase recovery of nutrient by-products (in organic and non-organic forms) and potential related revenue streams, and to review potential “add-ons” and applications for use in different regulatory environments. These research and development activities continued through the 2015 fiscal year, and we believe such activities will continue at least through the 2016 fiscal year, subject to availability of adequate financing for the Company’s operations, of which there is no assurance. Bion is actively pursuing business opportunities in three broad areas 1) installation of Bion systems to retrofit and environmentally remediate existing CAFO’s to reduce nutrient (primarily nitrogen and phosphorus) releases, gaseous emissions (ammonia, greenhouse gases, volatile organic compounds, etc.), and pathogens, hormones and other compounds in order to clean the air and water in the surrounding areas (as described below) to ensure compliance with existing (and future) regulations and to permit herd expansion; 2) development of Integrated Projects opportunities within the United States and internationally; and 3) licensing and/or joint venturing of Bion’s technology and applications outside North America. The opportunities described at 1) and 2) above (and below) each require substantial political and regulatory (federal, state and local) efforts on the part of the Company and a substantial part of Bion’s efforts are focused on such political and regulatory matters. The most intense focus is currently on the requirements for the clean-up of the Chesapeake Bay faced by the Commonwealth of Pennsylvania and the potential use of Bion’s technology and technology platform on CAFOs as an alternative to what the Company believes is far more expensive nutrient removal downstream in storm water projects. Management believes that Bion's technology platform (including utilization of various third party technologies to supplement the Company’s proprietary technologies), in addition to utilization for remediation of the waste streams of existing CAFOs, can enable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and operating costs for the entire integrated complex ("Integrated Projects" or "Projects"). In the context of Integrated Projects, Bion's waste treatment process, in addition to mitigating polluting releases, enables generation of renewable energy from cellulosic portions of the CAFO waste stream, which renewable energy can be utilized by integrated facilities including ethanol plants, CAFO end-product processors (including cheese, ice cream and/or bottling plants in the case of dairy CAFO’s and/or slaughter and/or processing facilities in the context of beef CAFO’s) and/or other users as a fossil fuel replacement. The nutrients (primarily nitrogen and phosphorus) can be harvested from the solids and liquid streams recovered from the livestock waste stream and can be utilized as either high value fertilizer and/or the basis for high protein animal feed and the nutrient rich effluent can potentially be utilized in integrated hydroponic agriculture and/or field applied as fertilizer. Bion believes that its Integrated Projects will produce high quality, traceable animal protein which can address consumer food safety/security concerns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Some projects may involve only partial integration which will limit the benefits described herein. On September 27, 2008, the Company executed an agreement with Kreider Farms (and its affiliated entities) (collectively "Kreider") to design, construct and operate (through its wholly-owned subsidiaries, Bion Services Group, Inc. (“Bion Services”) and Bion PA-1 LLC (“PA-1”) a Bion system to treat the waste of 1,200 milking dairy cows (milkers, dry cows and heifers) at the Kreider Dairy, located in Manheim, Pennsylvania. In addition, the agreement (as amended and supplemented) provides for a second phase which will treat the wastes from the rest of Kreider’s herd and includes renewable energy production from the cellulosic solid wastes from the Phase 1 system (referred to as “Kreider 1”) together with the waste stream from Kreider’s poultry facilities for use at the facilities and/or for market sales. The Kreider projects are owned and operated by Bion through subsidiaries, in which Kreider has the option to purchase a noncontrolling interest. S ubstantial capital (equity and/or debt) has been and will continue to be expended on these projects. Additional funds will be required for continuing operations of Kreider 1 until sufficient revenues can be generated, of which there is no assurance. The Company anticipates that such projects will generate revenue primarily from the sale of nutrient reduction (and/or other) environmental credits related to Kreider 1 and the Kreider Phase 2 poultry waste treatment system (not yet constructed), and secondarily through sales of byproducts (feed additives and/or fertilizer, (organic and non-organic)) and renewable energy generated by the Kreider Phase 2 system. To date the market for long-term nutrient reduction credits in Pennsylvania has been very slow to develop and the Company’s activities have been negatively affected by the lack of such development. A portion of Bion’s research and development activities is currently taking place at the Kreider 1 facility. The Company’s subsidiary PA-1 financed Kreider 1 through a $7.8 million loan (“Pennvest Loan”) from Pennsylvania Infrastructure Investment Authority (“Pennvest”) secured by Kreider 1 (and its revenue streams, if any) plus advances from the Company. The economics (potential revenues and profitability) of Kreider 1 are based largely on the long-term sale of nutrient reduction credits (nitrogen and/or phosphorus) to meet the requirements of the Chesapeake Bay environmental clean-up. The Pennsylvania Department of Environmental Protection (“PADEP”) issued final permits for Kreider 1 (including the credit verification plan) on August 1, 2012 on which date the Company deemed that Kreider 1 was ‘placed in service’. However, liquidity in the Pennsylvania nutrient credit market has been slow to develop significant breadth and depth and has prevented Bion from monetizing the nutrient reduction credits created by PA-1’s Kreider 1 project and Bion’s other proposed projects. These challenges and difficulties raise significant questions as to when PA-1 will be able to generate such revenues from Kreider 1. PA-1 has elected not to make interest or principal payments on the Pennvest Loan since January 2013 and, therefore, the Company has classified the Pennvest Loan as a current liability as of September 30, 2015. The Company recorded a $1,750,000 impairment of the Kreider 1 assets for the year ended June 30, 2015 (following a $2,000,000 impairment during the year ended June 30, 2014).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commenced discussions and negotiations with Pennvest concerning this matter but Pennvest has rejected PA-1’s proposal made during the fall of 2014. Neither party has any formal proposal on the table as of the date of this report but discussions and negotiations remain in process. It is not possible at this date to predict the outcome of such negotiations, but the Company believes it is possible that an agreement may yet be reached that will provide a loan modification. Subject to the results of the negotiations with Pennvest and pending development of a more robust market for nutrient reductions in Pennsylvania, PA-1 and Bion will continue to evaluate various options with regard to Kreider 1 over the next 30-180 days.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Development work and technology evaluation, including amended credit certification and discussions with potential joint venture partners, continues related to the details of the second phase of the Kreider project which primarily relates to treatment of the wastes from Kreider’s poultry operations. Assuming there are positive developments related to the market for nutrient reduction in Pennsylvania, the Company intends to pursue development, design and construction of the Kreider 2 poultry waste/renewable energy project with a goal of achieving operational status during calendar year 2016. However, as discussed above, this project faces challenges related to the current limits of the existing nutrient reduction market and funding of technology-based, verifiable agricultural nutrient reductions. A significant portion of Bion’s activities concern efforts with private and public stakeholders (at local and state level) in Pennsylvania (and other Chesapeake Bay and Midwest and Great Lakes states) and at the federal level (the Environmental Protection Agency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throughout the next 12 months and in various additional states thereafter. Going concern and management’s plans: The consolidated financial statements have been prepared assuming the Company will continue as a going concern. The Company has not generated significant revenues and has incurred net losses (including significant non-cash expenses) of approximately $5,640,000 and $5,762,000 during the years ended June 30, 2015 and 2014, respectively and a net loss of approximately $833,000 during the three months ended September 30, 2015. At September 30, 2015, the Company has a working capital deficit and a stockholders’ deficit of approximately $9,802,000 and $11,146,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The Company continues to explore sources of additional financing to satisfy its current operating requirements as it is not currently generating any significant revenues. During the years ended June 30, 2015 and 2014, the Company received total proceeds of $1,000,940 and $944,400, respectively, from the sale of its equity securities. Proceeds during the 2015 and 2014 fiscal years have been lower than in earlier years and accordingly has negatively impacted the Company’s business development efforts. During the three months ended September 30, 2015, the Company entered into subscription agreements to exercise certain warrants with expiry dates on or before December 31, 2015, into restricted shares of the Company’s common stock at a reduced exercise price of $1.05, for the period from June 30, 2015 through July 15, 2015. Pursuant to the offering, 265,894 warrants were exercised and 265,894 shares of the Company’s restricted common stock were issued during the three months ended September 30, 2015, resulting in cash proceeds of $174,189 and receipt of a $105,000 interest bearing, collateralized promissory note. During fiscal years 2015 and 2014 and through the three months ended September 30, 2015,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6 and 8) and members of the Company’s senior management have made loans to the Company. Additionally, the Company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If the Company does not have greater success in its efforts to raise needed funds during the balance of the 2016 fiscal year (and subsequent periods), management will need to consider deeper cuts (including additional personnel cuts) and curtailment of operations (including possibly Kreider 1 operations) and/or research and development activities. The Company will need to obtain additional capital to fund its operations and technology development, to satisfy existing creditors, to develop Integrated Projects and CAFO waste remediation systems (including the Kreider 2 facility) and to continue to operate the Kreider 1 facility. The Company anticipates that it will seek to raise from $2,500,000 to $50,000,000 or more debt and/or equity through joint ventures and/or sale of its equity securities (common, preferred and/or hybrid) and/or debt (including convertible) securities, and/or through use of ‘rights’ and/or warrants (new and/or existing) during the next twelve months. However, as discussed above, there is no assurance, especially in light of the difficulties the Company has experienced in recent periods and the extremely unsettled capital markets that presently exist (especially for small companies), that the Company will be able to obtain the funds that it needs to stay in business, complete its technology development or to successfully develop its business and projects. 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 for small companies like Bion.</t>
  </si>
  <si>
    <t>Note 2 - Significant Accounting Policies</t>
  </si>
  <si>
    <t>Accounting Policies [Abstract]</t>
  </si>
  <si>
    <t>Significant Accounting Policies [Text Block]</t>
  </si>
  <si>
    <t>2. SIGNIFICANT ACCOUNTING POLICIES Principles of consolidation: 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5, and the results of operations and cash flows of the Company for the three months ended September 30, 2015 and 2014. Operating results for the three months ended September 30, 2015 are not necessarily indicative of the results that may be expected for the year ending June 30, 2016.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promissory note receivable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three months ended September 30, 2015 and 2014, the basic and diluted loss per share was the same, as the impact of potential dilutive common shares was anti-dilutive. The following table represents the warrants, options and convertible securities excluded from the calculation of diluted loss per share:
September 30, 2015 September 30, 2014
Warrants 8,295,989 7,656,403
Options 4,413,870 4,258,870
Convertible debt 7,119,524 3,153,936
Convertible preferred stock 14,250 13,250 The following is a reconciliation of the denominators of the basic loss per share computations for the three months ended September 30, 2015 and 2014:
Three months ended September 30, 2015 Three Months Ended September 30, 2014
Shares issued – beginning of period 22,089,650 19,579,619
Shares held by subsidiaries (Note 9) (704,309 ) (704,309 )
Shares outstanding – beginning of period 21,385,341 18,872,310
Weighted average shares for fully vested stock bonuses (Note 10) 600,000 840,000
Weighted average shares issued during the period 303,736 104,766
Basic weighted average shares – end of period 22,289,077 19,817,076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y adoption is not permitted.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Company believes that the adoption of ASU No. 2014-15 will not have a material impact on its financial statements.</t>
  </si>
  <si>
    <t>Note 3 - Property and Equipment</t>
  </si>
  <si>
    <t>Property, Plant and Equipment [Abstract]</t>
  </si>
  <si>
    <t>Property, Plant and Equipment Disclosure [Text Block]</t>
  </si>
  <si>
    <t xml:space="preserve">3. PROPERTY AND EQUIPMENT: Property and equipment consists of the following:
September 30, 2015 June 30, 2015
Machinery and equipment $ 2,923,577 $ 2,923,577
Buildings and structures 1,385,125 1,385,125
Computers and office equipment 176,940 175,248
4,485,642 4,483,950
Less accumulated depreciation (2,581,042 ) (2,506,731 )
$ 1,904,600 $ 1,977,219 Management reviewed property and equipment for impairment as of June 30, 2015 and determined that the carrying amount of property and equipment related to the Kreider 1 project exceeded its estimated future undiscounted cash flows based on certain assumptions regarding timing, level and probability of revenues from sales of nutrient reduction credits. Kreider 1 was measured at estimated fair value on a non-recurring basis using level 3 inputs, which resulted in an impairment of $1,750,000 of the property and equipment for the year ended June 30, 2015. As of September 30, 2015, management believes that no additional impairment exists. Depreciation expense was $75,879 and $184,884 for the three months ended September 30, 2015 and 2014, respectively. </t>
  </si>
  <si>
    <t>Note 4 - Promissory Note Receivable</t>
  </si>
  <si>
    <t>Receivables [Abstract]</t>
  </si>
  <si>
    <t>Loans, Notes, Trade and Other Receivables Disclosure [Text Block]</t>
  </si>
  <si>
    <t>4. PROMISSORY NOTE RECEIVABLE : During the months ended September 30, 2015, the Company received an interest bearing promissory note for $105,000. The promissory note bears interest at 4% per annum, is collateralized, and is payable on January 31, 2016. The promissory note receivable was issued as consideration for an unaffiliated investor’s subscription agreement to exercise warrants into 100,000 restricted common shares of the Company’s common stock at $1.05 per share. The Company recorded interest income of $828 for the three months ended September 30, 2015.</t>
  </si>
  <si>
    <t>Note 5 - Notes Payable - Affiliates</t>
  </si>
  <si>
    <t>Notes Payable - Affiliates [Member]</t>
  </si>
  <si>
    <t>Note 5 - Notes Payable - Affiliates [Line Items]</t>
  </si>
  <si>
    <t>Related Party Transactions Disclosure [Text Block]</t>
  </si>
  <si>
    <t xml:space="preserve">5. NOTES PAYABLE - AFFILIATES : During the year ended June 30, 2015, the Company entered into promissory notes (“FY2015 Promissory Notes”), with effective dates of January 1, 2015, for initial principal amounts of $395,277, $15,956 and $80,764, with Dominic Bassani (“Bassani”), the Company’s Chief Executive Officer (“CEO”), Edward Schafer (“Schafer”), the Company’s Vice Chairman, and a major shareholder, (“Shareholder”), respectively. The FY2015 Promissory Notes accrued interest at 4% per annum and were payable on December 31, 2015. Effective September 8, 2015, the Company entered into new convertible promissory notes (“September 2015 Convertible Notes”) with Bassani, Shafer and Shareholder which replaced the FY2015 Promissory Notes. The initial principal balances of the September 2015 Convertible Notes were $405,831, $16,382 and $82,921, respectively. The new convertible promissory notes bear interest at 4% per annum, have maturity dates of December 31, 2017 and may be converted at the sole election of the noteholders into restricted common shares of the Company at a conversion price of $0.60 per share (Note 8). </t>
  </si>
  <si>
    <t>Note 6 - Deferred Compensation</t>
  </si>
  <si>
    <t>Disclosure of Compensation Related Costs, Share-based Payments [Abstract]</t>
  </si>
  <si>
    <t>Disclosure of Compensation Related Costs, Share-based Payments [Text Block]</t>
  </si>
  <si>
    <t>6 . DEFERRED COMPENSATION: The Company owes deferred compensation to various employees, former employees and consultants totaling $900,524 as of September 30, 2015. Included in the deferred compensation balances as of September 30, 2015, are $282,727, $451 and $136,803 owed Bassani, Smith and Schafer, respectively, pursuant to extension agreements effective January 1, 2015, whereby unpaid compensation earned after January 1, 2015, would accrue interest at 4% per annum and could be converted into shares of the Company’s common stock at the election of the employee during the first five calendar days of any month. The conversion price shall be the average closing price of the Company’s common stock for the last 10 trading days of the immediately preceding month. During the three months ended September 30, 2015, Smith converted $82,861 of deferred compensation into 99,159 shares of the Company’s common stock at conversion prices between $0.76 and $0.96 per share. Also included are sums the Company owes various consultants, pursuant to various agreements, for deferred compensation of $239,059 as of September 30, 2015 with similar conversion terms as those described above for Bassani, Smith and Schafer, with the exception that the interest accrues at 3% per annum. The Company also owes a former employee and a current employee deferred compensation of $168,000 and $984, respectively, which is convertible into 226,168 and 1,025 shares, respectively, of the Company’s common stock as of September 30, 2015 and, the Company owes a former employee $72,500, which is not convertible and is non-interest bearing.</t>
  </si>
  <si>
    <t>Note 7 - Loan Payable</t>
  </si>
  <si>
    <t>Debt Disclosure [Abstract]</t>
  </si>
  <si>
    <t>Debt Disclosure [Text Block]</t>
  </si>
  <si>
    <t>7 . LOAN PAYABLE: As of September 30, 2015, PA-1, the Company’s wholly-owned subsidiary, owes $7,754,000 under the terms of the Pennvest Loan related to the construction of the Kreider 1 System. The terms of the Pennvest Loan provide for funding of up to $7,754,000 which is to be repaid by interest-only payments for three years, followed by an additional ten-year amortization of principal. The Pennvest Loan accrues interest at 2.547% for years 1 through 5 and 3.184% for years 6 through maturity. The Pennvest Loan requires minimum annual principal payments of approximately $574,000 in fiscal year 2013, $704,000 in fiscal year 2014, $723,000 in fiscal year 2015, $741,000 in fiscal year 2016, $760,000 in fiscal year 2017 and $4,252,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49,374 for both of the three months ended September 30, 2015 and 2014, respectively. As of September 30, 2015, the accrued interest and late charges related to the Pennvest Loan total $635,166. Based on the limited development of the depth and breadth of the Pennsylvania nutrient reduction credit market to date, PA-1 has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September 30, 2015.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commenced discussions and negotiations with Pennvest concerning this matter but Pennvest has rejected PA-1’s proposal made during the fall of 2014. Neither party has any formal proposal as of the date of this report. Subsequent discussions/negotiations have not led to any resolution of the outstanding matters as of this date. It is not possible at this date to predict the outcome of such negotiations, but the Company believes that a loan modification agreement may be reached that will allow PA-1 and Pennvest time for the development of a more robust market for nutrient reductions in Pennsylvania, of which there is no assurance. PA-1 and Bion will continue to evaluate various options with regard to Kreider 1 over the next 30-180 days. In connection with the Pennvest Loan financing documents, the Company provided a ‘technology guaranty’ regarding nutrient reduction performance of Kreider 1 which was structured to expire when Kreider 1’s nutrient reduction performance had been demonstrated. During August 2012 the Company provided Pennvest (and the PADEP) with data demonstrating that the Kreider 1 System had surpassed the requisite performance criteria and that the Company’s ‘technology guaranty’ was met. As a result, the Pennvest Loan is solely an obligation of PA-1.</t>
  </si>
  <si>
    <t>Note 8 - Convertible Notes Payable - Affiliates</t>
  </si>
  <si>
    <t>Convertible Debt [Abstract]</t>
  </si>
  <si>
    <t>Convertible Debt [Text Block]</t>
  </si>
  <si>
    <t>8 . CONVERTIBLE NOTES PAYABLE - AFFILIATES: January 2015 Convertible Notes The January 2015 Convertible Notes accrue interest at 4% per annum and are due and payable on December 31, 2017. The January 2015 Convertible Notes (including accrued interest, plus all future deferred compensation), are convertible, at the sole election of the noteholder, into Units consisting of one share of the Company’s common stock and one quarter warrant to purchase a share of the Company’s common stock, at a price of $0.50 per Unit until December 31, 2020. The warrant contained in the Unit shall be exercisable at $1.00 per share until December 31, 2020. The original conversion price of $0.50 per Unit approximated the fair value of the Units at the date of the agreements; therefore no beneficial conversion feature exists.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September 30, 2015, the January 2015 Convertible Note balances, including accrued interest, owed Bassani, Smith and Schafer were $1,508,202, $783,188 and $389,566, respectively. During the three months ended September 30, 2015, the Company recorded interest expense of $26,248 related to the January 2015 Convertible Notes. September 2015 Convertible Notes During the three months ended September 30, 2015, the Company entered into September 2015 Convertible Notes with Bassani, Shafer and Shareholder which replaced the previously issued FY2015 Promissory Notes. The initial principal balances of the September 2015 Convertible Notes were $405,831, $16,382 and $82,921, respectively. The September 2015 Convertible Notes bear interest at 4% per annum, have maturity dates of December 31, 2017 and may be converted at the sole election of the noteholders into restricted common shares of the Company at a conversion price of $0.60 per share. As the conversion price of $0.60 approximated the fair value of the common shares at the date of the September 2015 Convertible Notes, no beneficial conversion feature exists. The Company recorded interest expense related to the 2015 Convertible Notes of $1,218 for the three months ended September 30, 2015.</t>
  </si>
  <si>
    <t>Note 9 - Stockholders' Equity</t>
  </si>
  <si>
    <t>Stockholders' Equity Note [Abstract]</t>
  </si>
  <si>
    <t>Stockholders' Equity Note Disclosure [Text Block]</t>
  </si>
  <si>
    <t xml:space="preserve">9 . STOCKHOLDERS' EQUITY: Series B Preferred stock: At July 1, 2014,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outside of shareholders’ equity. The 200 shares have reached their maturity date, but due to the cash constraints of the Company have not been redeemed. During the years ended June 30, 2015 and 2014, the Company declared dividends of $2,000 and $2,000 respectively. During the three months ended September 30, 2015, the Company declared dividends of $500. At September 30, 2015, accrued dividends payable are $8,500.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shares of the Company’s common stock. These shares of the Company’s common stock held by Centerpoint are for the benefit of its shareholders without any beneficial interest. The Company accounts for these shares similar to treasury stock. During the three months ended September 30, 2015, the Company issued 29,934 shares of the Company’s common stock at prices ranging from $0.76 to $1.15 per share for services valued at $25,952, in the aggregate, to consultants and an employee. During the three months ended September 30, 2015, the Company issued 12,500 shares of the Company’s restricted common stock upon receipt of its subscription receivable of $13,125 for the exercise of 12,500 warrants. During the three months ended September 30, 2015, the Company entered into subscription agreements to exercise certain warrants with expiry dates on or before December 31, 2015, into restricted shares of the Company’s common stock at a reduced exercise price of $1.05, for the period from June 30, 2015 through July 15, 2015. Pursuant to the offering, 265,894 warrants were exercised and 265,894 shares of the Company’s restricted common stock were issued resulting in cash proceeds of $174,189 and receipt of a $105,000 interest bearing, collateralized promissory note. During the three months ended September 30, 2015, Smith and various consultants elected to convert $82,861 and $88,856 of deferred compensation, respectively, into 99,159 and 109,715 shares, respectively, of the Company’s common stock at conversion rates ranging from $0.76 to $1.15 per share. Warrants: As of September 30, 2015, the Company had approximately 8.3 million warrants outstanding, with exercise prices from $0.75 to $3.00 and expiring on various dates through December 31, 2020. The weighted-average exercise price for the outstanding warrants is $1.24, and the weighted-average remaining contractual life as of September 30, 2015 is 4.5 years. During the three months ended September 30, 2015, warrants to purchase 957,806 shares of common stock of the Company at prices between $2.25 and $3.10 per share expired. During the three months ended September 30, 2015, the Company entered into subscription agreements to exercise certain warrants with expiry dates on or before December 31, 2015, into restricted shares of the Company’s common stock at a reduced exercise price of $1.05, for the period from July 1, 2015 through July 15, 2015. As a result of the offering, 265,894 warrants were exercised and 265,894 shares of the Company’s restricted common stock were issued resulting in cash proceeds of $174,189 and receipt of a collateralized promissory note receivable for $105,000, for the three months ended September 30, 2015. Stock options: The Company’s 2006 Consolidated Incentive Plan, as amended (the “2006 Plan”), provides for the issuance of options to purchase up to 22,000,000 shares of the Company’s common stock. Terms of exercise and expiration of options granted under the 2006 Plan may be established at the discretion of the Board of Directors, but no option may be exercisable for more than ten years. The Company recorded compensation expense related to employee stock options of $15,320 and nil for the three months ended September 30, 2015 and 2014, respectively. The Company granted no options during the three months ended September 30, 2015 and 2014, respectively. A summary of option activity under the 2006 Plan for the three months ended September 30, 2015 is as follows:
Options Weighted- Average Exercise Price Weighted- Average Remaining Contractual Life Aggregate Intrinsic Value
Outstanding at July 1, 2015 4,413,870 $ 1.88 4.1 -
Granted - -
Exercised - -
Forfeited - -
Expired - -
Outstanding at September 30, 2015 4,413,870 $ 1.88 4.1 $ 253,000
Exercisable at September 30, 2015 4,313,870 $ 1.91 4.0 $ 213,000 The following table presents information relating to nonvested stock options as of September 30, 2015:
Options Weighted Average Grant-Date Fair Value
Nonvested at July 1, 2015 100,000 $ 0.76
Granted - -
Vested - -
Nonvested at September 30, 2015 100,000 $ 0.76 The total fair value of stock options that vested during the three months ended September 30, 2015 and 2014 was nil for both periods, respectively. As of September 30, 2015, the Company had $35,146 of unrecognized compensation cost related to stock options. Stock-based employee compensation charges in operating expenses in the Company’s financial statements for the three months ended September 30, 2015 and 2014 are as follows:
Three months ended September 30, 2015 Three months ended September 30, 2014
General and administrative:
Fair value of stock options expensed $ 1,838 $ -
Total $ 1,838 $ -
Research and development:
Fair value of stock options expensed $ 13,482 $ -
Total $ 13,482 $ - </t>
  </si>
  <si>
    <t>Note 10 - Commitments and Contingencies</t>
  </si>
  <si>
    <t>Commitments and Contingencies Disclosure [Abstract]</t>
  </si>
  <si>
    <t>Commitments and Contingencies Disclosure [Text Block]</t>
  </si>
  <si>
    <t>1 0 . COMMITMENTS AND CONTINGENCIES: Employment and consulting agreements: Smith has held the positions of Director, President and General Counsel of Company and its subsidiaries under various agreements and terms since March 2003. During September 2014, Smith agreed to continue his employment agreement through April 15, 2015 and also agreed to continue to defer his temporarily reduced salary of $14,000 per month until such date. On February 10, 2015, the Company executed an Extension Agreement with Smith pursuant to which Smith extended his employment with the Company to December 31, 2015 (with the Company having an option to extend his employment an additional six months). As part of the Extension Agreement, the balance of Smith’s existing convertible note payable as of December 31, 2014, adjusted for conversions subsequent to that date, was replaced with a new convertible note with an initial principal amount of $760,520 with terms that i) materially reduce the interest rate by 50% (from 8% to 4%), ii) increases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Additionally, pursuant to the Extension Agreement, Smith: i) will continue to defer his cash compensation ($18,000 per month) until the Board of Directors re-instates cash payments to all employees and consultants who are deferring their compensation, ii) cancelled 150,000 contingent stock bonuses previously granted to him by the Company, iii) has been granted 150,000 new options which vested immediately and iv) outstanding options and warrants owned by Smith (and his donees) have been extended and had the exercise prices reduced to $1.50 (if the exercise price exceeded $1.50). Since March 31, 2005, the Company has had various agreements with Brightcap and/or Bassani, through which the services of Bassani are provided. The Board appointed Bassani as the Company's CEO effective May 13, 2011. During the fiscal years 2012 and 2013, Bassani entered into extension agreements whereby he was awarded fully vested stock grants totaling 600,000 shares, 500,000 shares of which are to be issued January 15, 2016 and 100,000 shares are to be issued January 15, 2017. The stock grants were expensed in the years they were awarded as they are fully vested. On February 10, 2015, the Company executed an Extension Agreement with Bassani pursuant to which Bassani extended the term of his service to the Company to December 31, 2017, (with the Company having an option to extend the term an additional six months.) As part of the agreement, the Company’s then existing loan payable, deferred compensation and convertible note payable to Bassani, were restructured into two promissory notes as follows: a) The sum of the cash loaned by Bassani to the Company of $279,000 together with $116,277 of unreimbursed expenses through December 31, 2014, were placed into a new promissory note with initial principal of $395,277 which was due and payable on December 31, 2015 and now has been replaced with a September 2015 Convertible Note (Note 8). In connection with these sums and the new promissory note, Bassani was issued warrants to purchase 592,916 shares of the Company’s common stock at a price of $1.00 until December 31, 2020; and b) the remaining balances of the Company’s accrued obligations to Bassani ($1,464,545) were replaced with a new convertible promissory note with terms that compared with the largest prior convertible note obligation to Bassani: i) materially reduce the interest rate by 50% (from 8% to 4%), ii) increase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Note 8). Additionally, pursuant to the Extension Agreement, Bassani i) will continue to defer his cash compensation ($31,000 per month) until the Board of Directors re-instates cash payments to all employees and consultants who are deferring their compensation, ii) cancelled 250,000 contingent stock bonuses previously granted to him by the Company, iii) has been granted 450,000 new options which vested immediately and iv) outstanding options and warrants owned by Bassani (and his donees) have been extended and had the exercise prices reduced to $1.50 (if the exercise price exceeded $1.50). On February 10, 2015, the Company entered into an agreement with Schafer pursuant to which Schafer will continue to provide services to the Company through December 31, 2015. Additionally, pursuant to the agreement, i) the exercise period of outstanding options and warrants owned by Schafer have been extended, and ii) 25,000 contingent stock bonuses previously granted to Schafer have been cancelled by the Company. Contingent stock bonuses: The Company has declared contingent deferred stock bonuses to its key employees and consultants at various times throughout the years. The stock bonuses are contingent upon the Company’s stock price exceeding a certain target price per share, and the grantees still being employed by or providing services to the Company at the time the target prices are reached. The Company’s outstanding contingent stock bonuses as of September 30, 2015 are as follows:
Target Price per share $ 5.00 $ 10.00 $ 20.00
Number of shares 50,000 40,000 27,500 Execution/exercise bonuses: As part of agreements the Company entered into with Bassani and Smith effective May 15, 2013,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During the year ended June 30, 2014, the Company extended execution/exercise bonuses with the same terms as described above to Schafer and to Jon Northrop, the Company’s other board member. As of September 30, 2015, the execution/exercise bonus was applicable to 2,945,000 of the Company’s outstanding options and 6,759,500 of the Company’s outstanding warrants. Litigation: 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 1 and Note 7). The Company currently is not involved in any other material litigation.</t>
  </si>
  <si>
    <t>Note 11 - Subsequent Events</t>
  </si>
  <si>
    <t>Subsequent Events [Abstract]</t>
  </si>
  <si>
    <t>Subsequent Events [Text Block]</t>
  </si>
  <si>
    <t xml:space="preserve">1 1 . SUBSEQUENT EVENTS: The Company has evaluated events that occurred subsequent to September 30, 2015 for recognition and disclosure in the financial statements and notes to the financial statements. From October 1, 2015 through November 9, 2015 the Company has issued 3,161 shares of the Company’s common shares to an employee and a consultant valued at approximately $3,000. From October 1, 2015 through November 9, 2015, a warrant holder elected to exercise 14,000 warrants into 14,000 shares of the Company’s common stock at an exercise price of $0.75 per share. The Company entered into an extension agreement with Smith on October 27, 2015 whereby Smith agreed to provide his services to the Company through June 30, 2016 for $19,000 per month commencing January 1, 2016. Pursuant to the agreement, the Company also granted Smith options to purchase common stock of the Company at $0.92 per share until December 31, 2020 and granted Smith 75,000 bonus shares of the Company’s common stock which vested immediately but shall be issued on January 5, 2016. The Company has the option to extend Smith’s services for an additional six months through December 31, 2016 on similar terms. </t>
  </si>
  <si>
    <t>Accounting Policies, by Policy (Policies)</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and Bion PA 2 LLC; and its 58.9% owned subsidiary, Centerpoint Corporation (“Centerpoint”). All significant intercompany accounts and transactions have been eliminated in consolidation.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5, and the results of operations and cash flows of the Company for the three months ended September 30, 2015 and 2014. Operating results for the three months ended September 30, 2015 are not necessarily indicative of the results that may be expected for the year ending June 30, 2016</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promissory note receivable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e three months ended September 30, 2015 and 2014, the basic and diluted loss per share was the same, as the impact of potential dilutive common shares was anti-dilutive. The following table represents the warrants, options and convertible securities excluded from the calculation of diluted loss per share:
September 30, 2015 September 30, 2014
Warrants 8,295,989 7,656,403
Options 4,413,870 4,258,870
Convertible debt 7,119,524 3,153,936
Convertible preferred stock 14,250 13,250 The following is a reconciliation of the denominators of the basic loss per share computations for the three months ended September 30, 2015 and 2014:
Three months ended September 30, 2015 Three Months Ended September 30, 2014
Shares issued – beginning of period 22,089,650 19,579,619
Shares held by subsidiaries (Note 9) (704,309 ) (704,309 )
Shares outstanding – beginning of period 21,385,341 18,872,310
Weighted average shares for fully vested stock bonuses (Note 10) 600,000 840,000
Weighted average shares issued during the period 303,736 104,766
Basic weighted average shares – end of period 22,289,077 19,817,076 </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y adoption is not permitted.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Company believes that the adoption of ASU No. 2014-15 will not have a material impact on its financial statements.</t>
  </si>
  <si>
    <t>Note 2 - Significant Accounting Policies (Tables)</t>
  </si>
  <si>
    <t>Schedule of Antidilutive Securities Excluded from Computation of Earnings Per Share [Table Text Block]</t>
  </si>
  <si>
    <t xml:space="preserve">September 30, 2015 September 30, 2014
Warrants 8,295,989 7,656,403
Options 4,413,870 4,258,870
Convertible debt 7,119,524 3,153,936
Convertible preferred stock 14,250 13,250 </t>
  </si>
  <si>
    <t>Schedule of Earnings Per Share, Basic and Diluted [Table Text Block]</t>
  </si>
  <si>
    <t xml:space="preserve">Three months ended September 30, 2015 Three Months Ended September 30, 2014
Shares issued – beginning of period 22,089,650 19,579,619
Shares held by subsidiaries (Note 9) (704,309 ) (704,309 )
Shares outstanding – beginning of period 21,385,341 18,872,310
Weighted average shares for fully vested stock bonuses (Note 10) 600,000 840,000
Weighted average shares issued during the period 303,736 104,766
Basic weighted average shares – end of period 22,289,077 19,817,076 </t>
  </si>
  <si>
    <t>Note 3 - Property and Equipment (Tables)</t>
  </si>
  <si>
    <t>Property, Plant and Equipment [Table Text Block]</t>
  </si>
  <si>
    <t xml:space="preserve">September 30, 2015 June 30, 2015
Machinery and equipment $ 2,923,577 $ 2,923,577
Buildings and structures 1,385,125 1,385,125
Computers and office equipment 176,940 175,248
4,485,642 4,483,950
Less accumulated depreciation (2,581,042 ) (2,506,731 )
$ 1,904,600 $ 1,977,219 </t>
  </si>
  <si>
    <t>Note 9 - Stockholders' Equity (Tables)</t>
  </si>
  <si>
    <t>Schedule of Share-based Compensation, Stock Options, Activity [Table Text Block]</t>
  </si>
  <si>
    <t xml:space="preserve">Options Weighted- Average Exercise Price Weighted- Average Remaining Contractual Life Aggregate Intrinsic Value
Outstanding at July 1, 2015 4,413,870 $ 1.88 4.1 -
Granted - -
Exercised - -
Forfeited - -
Expired - -
Outstanding at September 30, 2015 4,413,870 $ 1.88 4.1 $ 253,000
Exercisable at September 30, 2015 4,313,870 $ 1.91 4.0 $ 213,000 </t>
  </si>
  <si>
    <t>Schedule of Nonvested Share Activity [Table Text Block]</t>
  </si>
  <si>
    <t xml:space="preserve">Options Weighted Average Grant-Date Fair Value
Nonvested at July 1, 2015 100,000 $ 0.76
Granted - -
Vested - -
Nonvested at September 30, 2015 100,000 $ 0.76 </t>
  </si>
  <si>
    <t>Schedule of Employee Service Share-based Compensation, Allocation of Recognized Period Costs [Table Text Block]</t>
  </si>
  <si>
    <t xml:space="preserve">Three months ended September 30, 2015 Three months ended September 30, 2014
General and administrative:
Fair value of stock options expensed $ 1,838 $ -
Total $ 1,838 $ -
Research and development:
Fair value of stock options expensed $ 13,482 $ -
Total $ 13,482 $ - </t>
  </si>
  <si>
    <t>Note 10 - Commitments and Contingencies (Tables)</t>
  </si>
  <si>
    <t>Shares Outstanding under Contingent Stock Bonuses Plan, by Target Price Per Share [Table Text Block]</t>
  </si>
  <si>
    <t xml:space="preserve">Target Price per share $ 5.00 $ 10.00 $ 20.00
Number of shares 50,000 40,000 27,500 </t>
  </si>
  <si>
    <t>Note 1 - Organization, Nature of Business, Going Concern and Management's Plans (Details) - USD ($)</t>
  </si>
  <si>
    <t>Jul. 15, 2015</t>
  </si>
  <si>
    <t>Jun. 30, 2014</t>
  </si>
  <si>
    <t>Sep. 25, 2014</t>
  </si>
  <si>
    <t>Note 1 - Organization, Nature of Business, Going Concern and Management's Plans (Details) [Line Items]</t>
  </si>
  <si>
    <t>Construction Loan</t>
  </si>
  <si>
    <t>Impairment of Long-Lived Assets Held-for-use</t>
  </si>
  <si>
    <t>Net Income (Loss), Including Portion Attributable to Noncontrolling Interest</t>
  </si>
  <si>
    <t>Working Capital</t>
  </si>
  <si>
    <t>Stockholders' Equity Attributable to Parent</t>
  </si>
  <si>
    <t>Proceeds from Issuance or Sale of Equity</t>
  </si>
  <si>
    <t>Proceeds from Warrant Exercises</t>
  </si>
  <si>
    <t>Note Receivable as Consideration for Warrants Exercise [Member]</t>
  </si>
  <si>
    <t>Other Significant Noncash Transaction, Value of Consideration Received</t>
  </si>
  <si>
    <t>Property, Plant And Equipment of PA-1 [Member]</t>
  </si>
  <si>
    <t>PA-1 [Member]</t>
  </si>
  <si>
    <t>Debt Instrument, Debt Default, Amount</t>
  </si>
  <si>
    <t>Certain Warrants with Expiry Dates On or Before December 31, 2015 [Member]</t>
  </si>
  <si>
    <t>Class of Warrant or Right, Exercise Price of Warrants or Rights (in Dollars per share)</t>
  </si>
  <si>
    <t>Class of Warrant or Right, Exercised During Period (in Shares)</t>
  </si>
  <si>
    <t>Stock Issued During Period, Shares, Warrants Exercised (in Shares)</t>
  </si>
  <si>
    <t>Certain Warrants with Expiry Dates On or Before December 31, 2015 [Member] | Note Receivable as Consideration for Warrants Exercise [Member]</t>
  </si>
  <si>
    <t>Minimum [Member]</t>
  </si>
  <si>
    <t>Minimum [Member] | Scenario, Forecast [Member]</t>
  </si>
  <si>
    <t>Capital Required for Capital Adequacy</t>
  </si>
  <si>
    <t>Maximum [Member]</t>
  </si>
  <si>
    <t>Maximum [Member] | Scenario, Forecast [Member]</t>
  </si>
  <si>
    <t>Note 2 - Significant Accounting Policies (Details)</t>
  </si>
  <si>
    <t>Centerpoint [Member]</t>
  </si>
  <si>
    <t>Note 2 - Significant Accounting Policies (Details) [Line Items]</t>
  </si>
  <si>
    <t>Equity Method Investment, Ownership Percentage</t>
  </si>
  <si>
    <t>58.90%</t>
  </si>
  <si>
    <t>Property, Plant and Equipment, Useful Life</t>
  </si>
  <si>
    <t>3 years</t>
  </si>
  <si>
    <t>20 years</t>
  </si>
  <si>
    <t>Note 2 - Significant Accounting Policies (Details) - Antidilutive Securities - shares</t>
  </si>
  <si>
    <t>Warrant [Member]</t>
  </si>
  <si>
    <t>Antidilutive Securities Excluded from Computation of Earnings Per Share [Line Items]</t>
  </si>
  <si>
    <t>Antidilutive Securities</t>
  </si>
  <si>
    <t>Equity Option [Member]</t>
  </si>
  <si>
    <t>Convertible Debt Securities [Member]</t>
  </si>
  <si>
    <t>Convertible Preferred Stock, Antidilutive Securities [Member]</t>
  </si>
  <si>
    <t>Note 2 - Significant Accounting Policies (Details) - Earnings Per Share, Basic and Diluted - shares</t>
  </si>
  <si>
    <t>Earnings Per Share, Basic and Diluted [Abstract]</t>
  </si>
  <si>
    <t>Shares issued – beginning of period</t>
  </si>
  <si>
    <t>Shares held by subsidiaries (Note 9)</t>
  </si>
  <si>
    <t>Shares outstanding – beginning of period</t>
  </si>
  <si>
    <t>Weighted average shares for fully vested stock bonuses (Note 10)</t>
  </si>
  <si>
    <t>Weighted average shares issued during the period</t>
  </si>
  <si>
    <t>Basic weighted average shares – end of period</t>
  </si>
  <si>
    <t>Note 3 - Property and Equipment (Details) - USD ($)</t>
  </si>
  <si>
    <t>12 Months Ended</t>
  </si>
  <si>
    <t>Note 3 - Property and Equipment (Details) - Property and Equipment - USD ($)</t>
  </si>
  <si>
    <t>Property and Equipment [Abstract]</t>
  </si>
  <si>
    <t>Machinery and equipment</t>
  </si>
  <si>
    <t>Buildings and structures</t>
  </si>
  <si>
    <t>Computers and office equipment</t>
  </si>
  <si>
    <t>Less accumulated depreciation</t>
  </si>
  <si>
    <t>Note 4 - Promissory Note Receivable (Details) - USD ($)</t>
  </si>
  <si>
    <t>Note 4 - Promissory Note Receivable (Details) [Line Items]</t>
  </si>
  <si>
    <t>Financing Receivable, Note, Interest Rate</t>
  </si>
  <si>
    <t>4.00%</t>
  </si>
  <si>
    <t>Investment Income, Interest</t>
  </si>
  <si>
    <t>Class of Warrant or Right, Number of Securities Called by Warrants or Rights (in Shares)</t>
  </si>
  <si>
    <t>Note 5 - Notes Payable - Affiliates (Details)</t>
  </si>
  <si>
    <t>Jun. 30, 2015USD ($)$ / sharesshares</t>
  </si>
  <si>
    <t>2015 Promissory Notes [Member]</t>
  </si>
  <si>
    <t>Note 5 - Notes Payable - Affiliates (Details) [Line Items]</t>
  </si>
  <si>
    <t>Related Party Transaction, Rate</t>
  </si>
  <si>
    <t>2015 Promissory Notes [Member] | Chief Executive Officer [Member]</t>
  </si>
  <si>
    <t>Notes Payable, Related Parties | $</t>
  </si>
  <si>
    <t>Class of Warrant or Right, Issued During Period, Per Dollar of Principal</t>
  </si>
  <si>
    <t>2015 Promissory Notes [Member] | Executive Vice Chairman [Member]</t>
  </si>
  <si>
    <t>2015 Promissory Notes [Member] | Investor [Member]</t>
  </si>
  <si>
    <t>September 2015 Convertible Notes [Member]</t>
  </si>
  <si>
    <t>Debt Instrument, Convertible, Conversion Price | $ / shares</t>
  </si>
  <si>
    <t>Note 6 - Deferred Compensation (Details) - USD ($)</t>
  </si>
  <si>
    <t>Note 6 - Deferred Compensation (Details) [Line Items]</t>
  </si>
  <si>
    <t>Deferred Compensation Liability, Current</t>
  </si>
  <si>
    <t>Interest Rate on Deferred Compensation</t>
  </si>
  <si>
    <t>Deferred Compensation, Conversion Days</t>
  </si>
  <si>
    <t>5 days</t>
  </si>
  <si>
    <t>Deferred Compensation, Consecutive Trading Days</t>
  </si>
  <si>
    <t>10 days</t>
  </si>
  <si>
    <t>Chief Executive Officer [Member]</t>
  </si>
  <si>
    <t>Chief Financial Officer [Member]</t>
  </si>
  <si>
    <t>Deferred Compensation Converted to Common Stock, Amount</t>
  </si>
  <si>
    <t>Deferred Compensation, Shares Issued upon Conversion (in Shares)</t>
  </si>
  <si>
    <t>Executive Vice Chairman [Member]</t>
  </si>
  <si>
    <t>Consultants [Member]</t>
  </si>
  <si>
    <t>3.00%</t>
  </si>
  <si>
    <t>Former Employee 1 [Member]</t>
  </si>
  <si>
    <t>Individual Employee [Member]</t>
  </si>
  <si>
    <t>Former Employee [Member]</t>
  </si>
  <si>
    <t>Minimum [Member] | Chief Financial Officer [Member]</t>
  </si>
  <si>
    <t>Deferred Compensation, Conversion Price (in Dollars per share)</t>
  </si>
  <si>
    <t>Maximum [Member] | Chief Financial Officer [Member]</t>
  </si>
  <si>
    <t>Note 7 - Loan Payable (Details) - USD ($)</t>
  </si>
  <si>
    <t>Jun. 30, 2013</t>
  </si>
  <si>
    <t>Note 7 - Loan Payable (Details) [Line Items]</t>
  </si>
  <si>
    <t>Pennvest Loan [Member]</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Interest Expense, Debt</t>
  </si>
  <si>
    <t>Debt Instrument, Accrued Interest and Late Charges</t>
  </si>
  <si>
    <t>Pennvest Loan [Member] | Interest Only Payments, Number of Years [Member]</t>
  </si>
  <si>
    <t>Term Loan Payment Term</t>
  </si>
  <si>
    <t>Pennvest Loan [Member] | Years 1 through 5 [Member]</t>
  </si>
  <si>
    <t>Debt Instrument, Interest Rate During Period</t>
  </si>
  <si>
    <t>2.547%</t>
  </si>
  <si>
    <t>Pennvest Loan [Member] | Years 6 through Maturity [Member]</t>
  </si>
  <si>
    <t>3.184%</t>
  </si>
  <si>
    <t>Note 8 - Convertible Notes Payable - Affiliates (Details) - USD ($)</t>
  </si>
  <si>
    <t>Note 8 - Convertible Notes Payable - Affiliates (Details) [Line Items]</t>
  </si>
  <si>
    <t>Convertible Notes Payable, Noncurrent</t>
  </si>
  <si>
    <t>Interest Expense</t>
  </si>
  <si>
    <t>January 2015 Convertible Notes [Member] | Convertible Notes Payable [Member]</t>
  </si>
  <si>
    <t>Debt Instrument, Interest Rate, Stated Percentage</t>
  </si>
  <si>
    <t>Interest Payable</t>
  </si>
  <si>
    <t>January 2015 Convertible Notes [Member] | Convertible Debt [Member]</t>
  </si>
  <si>
    <t>Number of Shares Per Unit</t>
  </si>
  <si>
    <t>Number of Warrants Per Unit</t>
  </si>
  <si>
    <t>Conversion Price Per Unit (in Dollars per share)</t>
  </si>
  <si>
    <t>September 2015 Convertible Notes [Member] | Convertible Debt [Member]</t>
  </si>
  <si>
    <t>Chief Executive Officer [Member] | January 2015 Convertible Notes [Member] | Convertible Notes Payable [Member]</t>
  </si>
  <si>
    <t>Chief Executive Officer [Member] | September 2015 Convertible Notes [Member] | Convertible Debt [Member]</t>
  </si>
  <si>
    <t>Chief Financial Officer [Member] | January 2015 Convertible Notes [Member] | Convertible Notes Payable [Member]</t>
  </si>
  <si>
    <t>Chief Financial Officer [Member] | September 2015 Convertible Notes [Member] | Convertible Debt [Member]</t>
  </si>
  <si>
    <t>Executive Vice President [Member] | January 2015 Convertible Notes [Member] | Convertible Notes Payable [Member]</t>
  </si>
  <si>
    <t>Executive Vice President [Member] | September 2015 Convertible Notes [Member] | Convertible Debt [Member]</t>
  </si>
  <si>
    <t>Note 9 - Stockholders' Equity (Details)</t>
  </si>
  <si>
    <t>Jul. 15, 2015USD ($)$ / sharesshares</t>
  </si>
  <si>
    <t>Jul. 01, 2014$ / sharesshares</t>
  </si>
  <si>
    <t>Sep. 30, 2015USD ($)$ / sharesshares</t>
  </si>
  <si>
    <t>Sep. 30, 2014USD ($)shares</t>
  </si>
  <si>
    <t>Jun. 30, 2014USD ($)</t>
  </si>
  <si>
    <t>Note 9 - Stockholders' Equity (Details) [Line Items]</t>
  </si>
  <si>
    <t>Common Stock Voting Rights Votes Per Share</t>
  </si>
  <si>
    <t>Treasury Stock, Number of Shares Held</t>
  </si>
  <si>
    <t>Stock Issued During Period, Shares, Issued for Services</t>
  </si>
  <si>
    <t>Stock Issued During Period, Value, Issued for Services (in Dollars) | $</t>
  </si>
  <si>
    <t>Proceeds from Warrant Exercises (in Dollars) | $</t>
  </si>
  <si>
    <t>Class of Warrant or Right, Outstanding</t>
  </si>
  <si>
    <t>Weighted Average Exercise Price for Outstanding Warrants (in Dollars per share) | $ / shares</t>
  </si>
  <si>
    <t>Weighted Average Remaining Contractual Life for Outstanding Warrants</t>
  </si>
  <si>
    <t>4 years 6 months</t>
  </si>
  <si>
    <t>Share-based Compensation Arrangement by Share-based Payment Award, Options, Grants in Period, Gross</t>
  </si>
  <si>
    <t>Employee Service Share-based Compensation, Nonvested Awards, Compensation Not yet Recognized, Stock Options (in Dollars) | $</t>
  </si>
  <si>
    <t>Other Significant Noncash Transaction, Value of Consideration Received (in Dollars) | $</t>
  </si>
  <si>
    <t>Preferred Stock, Shares Outstanding</t>
  </si>
  <si>
    <t>Preferred Stock, Par or Stated Value Per Share (in Dollars per share) | $ / shares</t>
  </si>
  <si>
    <t>Preferred Stock, Redemption Price Per Share (in Dollars per share) | $ / shares</t>
  </si>
  <si>
    <t>Preferred Stock, Dividend Rate, Percentage</t>
  </si>
  <si>
    <t>2.50%</t>
  </si>
  <si>
    <t>Convertible Preferred Stock, Redemption, Period</t>
  </si>
  <si>
    <t>Dividends, Preferred Stock (in Dollars) | $</t>
  </si>
  <si>
    <t>Dividends Payable (in Dollars) | $</t>
  </si>
  <si>
    <t>Expired [Member]</t>
  </si>
  <si>
    <t>Class of Warrant or Right, Number of Securities Called by Warrants or Rights</t>
  </si>
  <si>
    <t>Employee Stock Option [Member]</t>
  </si>
  <si>
    <t>Share-based Compensation Arrangement by Share-based Payment Award, Number of Shares Authorized</t>
  </si>
  <si>
    <t>Allocated Share-based Compensation Expense (in Dollars) | $</t>
  </si>
  <si>
    <t>Employees and Consultants [Member]</t>
  </si>
  <si>
    <t>President [Member]</t>
  </si>
  <si>
    <t>Class of Warrant or Right, Exercise Price of Warrants or Rights (in Dollars per share) | $ / shares</t>
  </si>
  <si>
    <t>Deferred Compensation Converted to Common Stock, Amount (in Dollars) | $</t>
  </si>
  <si>
    <t>Deferred Compensation Converted to Common Stock, Shares</t>
  </si>
  <si>
    <t>Subscriptions Receivable [Member]</t>
  </si>
  <si>
    <t>Class of Warrant or Right, Exercised During Period</t>
  </si>
  <si>
    <t>Subscriptions Receivable [Member] | Restricted Stock [Member]</t>
  </si>
  <si>
    <t>Stock Issued During Period, Shares, New Issues</t>
  </si>
  <si>
    <t>Stock Issued During Period, Value, New Issues (in Dollars) | $</t>
  </si>
  <si>
    <t>Certain Warrants with Expiry Dates On or Before December 31, 2015 [Member] | For the Period from June 30, 2015 Through July 15, 2015 [Member] | Subscription Agreement [Member]</t>
  </si>
  <si>
    <t>Common Stock, Shares Issued upon Exercise of Warrants</t>
  </si>
  <si>
    <t>Minimum [Member] | Expired [Member]</t>
  </si>
  <si>
    <t>Minimum [Member] | Employees and Consultants [Member]</t>
  </si>
  <si>
    <t>Share Price (in Dollars per share) | $ / shares</t>
  </si>
  <si>
    <t>Minimum [Member] | President and Various Consultants [Member]</t>
  </si>
  <si>
    <t>Deferred Compensation Converted to Common Stock, Conversion Rate (in Dollars per share) | $ / shares</t>
  </si>
  <si>
    <t>Maximum [Member] | Expired [Member]</t>
  </si>
  <si>
    <t>Maximum [Member] | Employee Stock Option [Member]</t>
  </si>
  <si>
    <t>Share-based Compensation Arrangement by Share-based Payment Award, Expiration Period</t>
  </si>
  <si>
    <t>10 years</t>
  </si>
  <si>
    <t>Maximum [Member] | Employees and Consultants [Member]</t>
  </si>
  <si>
    <t>Maximum [Member] | President and Various Consultants [Member]</t>
  </si>
  <si>
    <t>Note 9 - Stockholders' Equity (Details) - Stock Options Activity - USD ($)</t>
  </si>
  <si>
    <t>Stock Options Activity [Abstract]</t>
  </si>
  <si>
    <t>Options Outstanding</t>
  </si>
  <si>
    <t>Options Outstanding, Weighted-Average Exercise Price</t>
  </si>
  <si>
    <t>Options Outstanding, Weighted-Average Remaining Contractual Life</t>
  </si>
  <si>
    <t>4 years 36 days</t>
  </si>
  <si>
    <t>Options Outstanding, Aggregate Intrinsic Aggregate</t>
  </si>
  <si>
    <t>Exercisable at September 30, 2015</t>
  </si>
  <si>
    <t>4 years</t>
  </si>
  <si>
    <t>Note 9 - Stockholders' Equity (Details) - Nonvested Share Activity</t>
  </si>
  <si>
    <t>Sep. 30, 2015$ / sharesshares</t>
  </si>
  <si>
    <t>Nonvested Share Activity [Abstract]</t>
  </si>
  <si>
    <t>Nonvested at July 1, 2015</t>
  </si>
  <si>
    <t>Nonvested at July 1, 2015 | $ / shares</t>
  </si>
  <si>
    <t>Nonvested at September 30, 2015</t>
  </si>
  <si>
    <t>Nonvested at September 30, 2015 | $ / shares</t>
  </si>
  <si>
    <t>Note 9 - Stockholders' Equity (Details) - Allocation of Recognized Period Costs - Employee Stock Option [Member] - USD ($)</t>
  </si>
  <si>
    <t>General and administrative:</t>
  </si>
  <si>
    <t>Stock-based employee compensation expense</t>
  </si>
  <si>
    <t>General and Administrative Expense [Member]</t>
  </si>
  <si>
    <t>Research and Development Expense [Member]</t>
  </si>
  <si>
    <t>Note 10 - Commitments and Contingencies (Details) - USD ($)</t>
  </si>
  <si>
    <t>Dec. 31, 2013</t>
  </si>
  <si>
    <t>Dec. 31, 2014</t>
  </si>
  <si>
    <t>Dec. 13, 2014</t>
  </si>
  <si>
    <t>Note 10 - Commitments and Contingencies (Details) [Line Items]</t>
  </si>
  <si>
    <t>Share-based Compensation Arrangement by Share-based Payment Award, Options, Grants in Period, Gross (in Shares)</t>
  </si>
  <si>
    <t>Share-based Compensation Arrangement by Share-based Payment Award, Options, Outstanding, Number (in Shares)</t>
  </si>
  <si>
    <t>Class of Warrant or Right, Outstanding (in Shares)</t>
  </si>
  <si>
    <t>Exercise Bonus [Member]</t>
  </si>
  <si>
    <t>Exercise Bonus [Member] | CEO and President [Member]</t>
  </si>
  <si>
    <t>Execution Bonus as a Percentage of Exercised Options and Warrants</t>
  </si>
  <si>
    <t>50.00%</t>
  </si>
  <si>
    <t>Contingent Stock Bonus, Percentage Threshold for Issuance</t>
  </si>
  <si>
    <t>Extension of Exercise Period, Annual Payment per Option or Warrant (in Dollars per share)</t>
  </si>
  <si>
    <t>Monthly Officers' Cash Compensation (in Dollars)</t>
  </si>
  <si>
    <t>President [Member] | Stock Bonus [Member]</t>
  </si>
  <si>
    <t>Share-based Compensation Arrangement by Share-based Payment Award, Options, Forfeitures in Period (in Shares)</t>
  </si>
  <si>
    <t>Due to Related Parties, Current (in Dollars)</t>
  </si>
  <si>
    <t>Unreimbursed Expense (in Dollars)</t>
  </si>
  <si>
    <t>Chief Executive Officer [Member] | Stock Bonus [Member]</t>
  </si>
  <si>
    <t>Executive Vice Chairman [Member] | Stock Bonus [Member]</t>
  </si>
  <si>
    <t>Extension Agreement One [Member] | President [Member]</t>
  </si>
  <si>
    <t>Monthly Officers' Compensation (in Dollars)</t>
  </si>
  <si>
    <t>Extension Agreement One [Member] | Chief Executive Officer [Member]</t>
  </si>
  <si>
    <t>Extension Agreement One [Member] | Issuing Date, January 15, 2016 [Member] | Chief Executive Officer [Member]</t>
  </si>
  <si>
    <t>Common Stock, Capital Shares Reserved for Future Issuance (in Shares)</t>
  </si>
  <si>
    <t>Extension Agreement One [Member] | Issuing Date, January 15, 2017 [Member] | Chief Executive Officer [Member]</t>
  </si>
  <si>
    <t>Loss Contingency, Damages Sought, Value (in Dollars)</t>
  </si>
  <si>
    <t>New Smith Note [Member] | President [Member]</t>
  </si>
  <si>
    <t>Convertible Notes Payable (in Dollars)</t>
  </si>
  <si>
    <t>New Smith Note [Member] | Convertible Debt [Member] | President [Member]</t>
  </si>
  <si>
    <t>Debt Instrument, Interest Rate Reduction, Percentage</t>
  </si>
  <si>
    <t>8.00%</t>
  </si>
  <si>
    <t>Debt Instrument, Convertible Conversion Price, Incease, Percentage</t>
  </si>
  <si>
    <t>11.00%</t>
  </si>
  <si>
    <t>Debt Instrument, Convertible, Conversion Price (in Dollars per share)</t>
  </si>
  <si>
    <t>Accrued Interest on Deferred Compensation (in Dollars)</t>
  </si>
  <si>
    <t>Cash Note [Member] | Chief Executive Officer [Member]</t>
  </si>
  <si>
    <t>Debt Instrument, Face Amount (in Dollars)</t>
  </si>
  <si>
    <t>Mr. Bassani [Member]</t>
  </si>
  <si>
    <t>Mr. Bassani [Member] | Convertible Debt [Member] | Chief Executive Officer [Member]</t>
  </si>
  <si>
    <t>Number of Warrants Per Unit, Reduction, Percentage</t>
  </si>
  <si>
    <t>75.00%</t>
  </si>
  <si>
    <t>Number of Units Per Warrant</t>
  </si>
  <si>
    <t>Maximum [Member] | Exercise Bonus [Member] | CEO and President [Member]</t>
  </si>
  <si>
    <t>Extension of Exercise Period</t>
  </si>
  <si>
    <t>5 years</t>
  </si>
  <si>
    <t>Note 10 - Commitments and Contingencies (Details) - Summary of Outstanding Contingent Stock Bonuses - $ / shares</t>
  </si>
  <si>
    <t>Note 10 - Commitments and Contingencies (Details) - Summary of Outstanding Contingent Stock Bonuses [Line Items]</t>
  </si>
  <si>
    <t>Number of shares</t>
  </si>
  <si>
    <t>Stock Bonus [Member] | Stock Bonus Payable Upon Stock Price of $5.00 per Share [Member]</t>
  </si>
  <si>
    <t>Target Price per share</t>
  </si>
  <si>
    <t>Stock Bonus [Member] | Stock Bonus Payable Upon Stock Price of $10.00 per Share [Member]</t>
  </si>
  <si>
    <t>Stock Bonus [Member] | Stock Bonus Payable Upon Stock Price of $20.00 per Share [Member]</t>
  </si>
  <si>
    <t>Note 11 - Subsequent Events (Details) - USD ($)</t>
  </si>
  <si>
    <t>Oct. 27, 2015</t>
  </si>
  <si>
    <t>Nov. 09, 2015</t>
  </si>
  <si>
    <t>Note 11 - Subsequent Events (Details) [Line Items]</t>
  </si>
  <si>
    <t>Stock Issued During Period, Value, Issued for Services (in Dollars)</t>
  </si>
  <si>
    <t>Subsequent Event [Member]</t>
  </si>
  <si>
    <t>Stock Issued During Period, Shares, Warrants Exercised</t>
  </si>
  <si>
    <t>Subsequent Event [Member] | Employees and Consultants [Member]</t>
  </si>
  <si>
    <t>Subsequent Event [Member] | Chairman and President [Member]</t>
  </si>
  <si>
    <t>Share-based Compensation Arrangements by Share-based Payment Award, Options, Grants in Period, Weighted Average Exercise Price (in Dollars per share)</t>
  </si>
  <si>
    <t>Employment Agreement, Optional Renewal Term</t>
  </si>
  <si>
    <t>6 months</t>
  </si>
  <si>
    <t>Subsequent Event [Member] | January 1, 2016 to June 30, 2016 [Member] | Chairman and President [Member]</t>
  </si>
  <si>
    <t>Executive Salary, Monthly (in Doll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1919704</v>
      </c>
    </row>
    <row r="9" spans="1:3">
      <c r="A9" s="4" t="s">
        <v>14</v>
      </c>
      <c r="B9" s="4" t="s">
        <v>15</v>
      </c>
    </row>
    <row r="10" spans="1:3">
      <c r="A10" s="4" t="s">
        <v>16</v>
      </c>
      <c r="B10" s="5" t="n">
        <v>87572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6</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49</v>
      </c>
      <c r="B1" s="2" t="s">
        <v>1</v>
      </c>
    </row>
    <row r="2" spans="1:2">
      <c r="B2" s="2" t="s">
        <v>2</v>
      </c>
    </row>
    <row r="3" spans="1:2">
      <c r="A3" s="4" t="s">
        <v>150</v>
      </c>
    </row>
    <row r="4" spans="1:2">
      <c r="A4" s="3" t="s">
        <v>151</v>
      </c>
    </row>
    <row r="5" spans="1:2">
      <c r="A5" s="4" t="s">
        <v>152</v>
      </c>
      <c r="B5"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0346</v>
      </c>
      <c r="C3" s="7" t="n">
        <v>339286</v>
      </c>
    </row>
    <row r="4" spans="1:3">
      <c r="A4" s="4" t="s">
        <v>33</v>
      </c>
      <c r="B4" s="5" t="n">
        <v>105828</v>
      </c>
    </row>
    <row r="5" spans="1:3">
      <c r="A5" s="4" t="s">
        <v>34</v>
      </c>
      <c r="B5" s="5" t="n">
        <v>22417</v>
      </c>
      <c r="C5" s="5" t="n">
        <v>18503</v>
      </c>
    </row>
    <row r="6" spans="1:3">
      <c r="A6" s="4" t="s">
        <v>35</v>
      </c>
      <c r="C6" s="5" t="n">
        <v>13125</v>
      </c>
    </row>
    <row r="7" spans="1:3">
      <c r="A7" s="4" t="s">
        <v>36</v>
      </c>
      <c r="B7" s="5" t="n">
        <v>7108</v>
      </c>
      <c r="C7" s="5" t="n">
        <v>7108</v>
      </c>
    </row>
    <row r="8" spans="1:3">
      <c r="A8" s="4" t="s">
        <v>37</v>
      </c>
      <c r="B8" s="5" t="n">
        <v>315699</v>
      </c>
      <c r="C8" s="5" t="n">
        <v>378022</v>
      </c>
    </row>
    <row r="9" spans="1:3">
      <c r="A9" s="4" t="s">
        <v>38</v>
      </c>
      <c r="B9" s="5" t="n">
        <v>1904600</v>
      </c>
      <c r="C9" s="5" t="n">
        <v>1977219</v>
      </c>
    </row>
    <row r="10" spans="1:3">
      <c r="A10" s="4" t="s">
        <v>39</v>
      </c>
      <c r="B10" s="5" t="n">
        <v>2220299</v>
      </c>
      <c r="C10" s="5" t="n">
        <v>2355241</v>
      </c>
    </row>
    <row r="11" spans="1:3">
      <c r="A11" s="3" t="s">
        <v>40</v>
      </c>
    </row>
    <row r="12" spans="1:3">
      <c r="A12" s="4" t="s">
        <v>41</v>
      </c>
      <c r="B12" s="5" t="n">
        <v>1436972</v>
      </c>
      <c r="C12" s="5" t="n">
        <v>1353168</v>
      </c>
    </row>
    <row r="13" spans="1:3">
      <c r="A13" s="4" t="s">
        <v>42</v>
      </c>
      <c r="C13" s="5" t="n">
        <v>472230</v>
      </c>
    </row>
    <row r="14" spans="1:3">
      <c r="A14" s="4" t="s">
        <v>43</v>
      </c>
      <c r="B14" s="5" t="n">
        <v>900524</v>
      </c>
      <c r="C14" s="5" t="n">
        <v>839288</v>
      </c>
    </row>
    <row r="15" spans="1:3">
      <c r="A15" s="4" t="s">
        <v>44</v>
      </c>
      <c r="B15" s="5" t="n">
        <v>7754000</v>
      </c>
      <c r="C15" s="5" t="n">
        <v>7754000</v>
      </c>
    </row>
    <row r="16" spans="1:3">
      <c r="A16" s="4" t="s">
        <v>45</v>
      </c>
      <c r="B16" s="5" t="n">
        <v>10117396</v>
      </c>
      <c r="C16" s="5" t="n">
        <v>10444086</v>
      </c>
    </row>
    <row r="17" spans="1:3">
      <c r="A17" s="4" t="s">
        <v>46</v>
      </c>
      <c r="B17" s="5" t="n">
        <v>3187307</v>
      </c>
      <c r="C17" s="5" t="n">
        <v>2654708</v>
      </c>
    </row>
    <row r="18" spans="1:3">
      <c r="A18" s="4" t="s">
        <v>47</v>
      </c>
      <c r="B18" s="5" t="n">
        <v>13304703</v>
      </c>
      <c r="C18" s="5" t="n">
        <v>13098794</v>
      </c>
    </row>
    <row r="19" spans="1:3">
      <c r="A19" s="3" t="s">
        <v>48</v>
      </c>
    </row>
    <row r="20" spans="1:3">
      <c r="A20" s="4" t="s">
        <v>49</v>
      </c>
      <c r="B20" s="5" t="n">
        <v>0</v>
      </c>
      <c r="C20" s="5" t="n">
        <v>0</v>
      </c>
    </row>
    <row r="21" spans="1:3">
      <c r="A21" s="4" t="s">
        <v>50</v>
      </c>
      <c r="B21" s="5" t="n">
        <v>101380805</v>
      </c>
      <c r="C21" s="5" t="n">
        <v>100889127</v>
      </c>
    </row>
    <row r="22" spans="1:3">
      <c r="A22" s="4" t="s">
        <v>51</v>
      </c>
      <c r="B22" s="5" t="n">
        <v>-112527294</v>
      </c>
      <c r="C22" s="5" t="n">
        <v>-111696060</v>
      </c>
    </row>
    <row r="23" spans="1:3">
      <c r="A23" s="4" t="s">
        <v>52</v>
      </c>
      <c r="B23" s="5" t="n">
        <v>-11146489</v>
      </c>
      <c r="C23" s="5" t="n">
        <v>-10806933</v>
      </c>
    </row>
    <row r="24" spans="1:3">
      <c r="A24" s="4" t="s">
        <v>53</v>
      </c>
      <c r="B24" s="5" t="n">
        <v>62085</v>
      </c>
      <c r="C24" s="5" t="n">
        <v>63380</v>
      </c>
    </row>
    <row r="25" spans="1:3">
      <c r="A25" s="4" t="s">
        <v>54</v>
      </c>
      <c r="B25" s="5" t="n">
        <v>-11084404</v>
      </c>
      <c r="C25" s="5" t="n">
        <v>-10743553</v>
      </c>
    </row>
    <row r="26" spans="1:3">
      <c r="A26" s="4" t="s">
        <v>55</v>
      </c>
      <c r="B26" s="5" t="n">
        <v>2220299</v>
      </c>
      <c r="C26" s="5" t="n">
        <v>2355241</v>
      </c>
    </row>
    <row r="27" spans="1:3">
      <c r="A27" s="4" t="s">
        <v>56</v>
      </c>
    </row>
    <row r="28" spans="1:3">
      <c r="A28" s="3" t="s">
        <v>40</v>
      </c>
    </row>
    <row r="29" spans="1:3">
      <c r="A29" s="4" t="s">
        <v>57</v>
      </c>
      <c r="B29" s="5" t="n">
        <v>25900</v>
      </c>
      <c r="C29" s="5" t="n">
        <v>25400</v>
      </c>
    </row>
    <row r="30" spans="1:3">
      <c r="A30" s="4" t="s">
        <v>58</v>
      </c>
    </row>
    <row r="31" spans="1:3">
      <c r="A31" s="3" t="s">
        <v>48</v>
      </c>
    </row>
    <row r="32" spans="1:3">
      <c r="A32" s="4" t="s">
        <v>59</v>
      </c>
      <c r="B32" s="5" t="n">
        <v>0</v>
      </c>
      <c r="C32" s="5" t="n">
        <v>0</v>
      </c>
    </row>
    <row r="33" spans="1:3">
      <c r="A33" s="4" t="s">
        <v>60</v>
      </c>
    </row>
    <row r="34" spans="1:3">
      <c r="A34" s="3" t="s">
        <v>48</v>
      </c>
    </row>
    <row r="35" spans="1:3">
      <c r="A35" s="4" t="s">
        <v>59</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9</v>
      </c>
      <c r="B1" s="2" t="s">
        <v>210</v>
      </c>
      <c r="C1" s="2" t="s">
        <v>2</v>
      </c>
      <c r="D1" s="2" t="s">
        <v>72</v>
      </c>
      <c r="E1" s="2" t="s">
        <v>30</v>
      </c>
      <c r="F1" s="2" t="s">
        <v>211</v>
      </c>
      <c r="G1" s="2" t="s">
        <v>212</v>
      </c>
    </row>
    <row r="2" spans="1:7">
      <c r="A2" s="3" t="s">
        <v>213</v>
      </c>
    </row>
    <row r="3" spans="1:7">
      <c r="A3" s="4" t="s">
        <v>214</v>
      </c>
      <c r="C3" s="7" t="n">
        <v>7800000</v>
      </c>
    </row>
    <row r="4" spans="1:7">
      <c r="A4" s="4" t="s">
        <v>215</v>
      </c>
      <c r="C4" s="5" t="n">
        <v>0</v>
      </c>
      <c r="E4" s="7" t="n">
        <v>1750000</v>
      </c>
    </row>
    <row r="5" spans="1:7">
      <c r="A5" s="4" t="s">
        <v>216</v>
      </c>
      <c r="C5" s="5" t="n">
        <v>-832529</v>
      </c>
      <c r="D5" s="7" t="n">
        <v>-705758</v>
      </c>
      <c r="E5" s="5" t="n">
        <v>-5640000</v>
      </c>
      <c r="F5" s="7" t="n">
        <v>-5762000</v>
      </c>
    </row>
    <row r="6" spans="1:7">
      <c r="A6" s="4" t="s">
        <v>217</v>
      </c>
      <c r="C6" s="5" t="n">
        <v>-9802000</v>
      </c>
    </row>
    <row r="7" spans="1:7">
      <c r="A7" s="4" t="s">
        <v>218</v>
      </c>
      <c r="C7" s="5" t="n">
        <v>-11146489</v>
      </c>
      <c r="E7" s="5" t="n">
        <v>-10806933</v>
      </c>
    </row>
    <row r="8" spans="1:7">
      <c r="A8" s="4" t="s">
        <v>219</v>
      </c>
      <c r="E8" s="5" t="n">
        <v>1000940</v>
      </c>
      <c r="F8" s="5" t="n">
        <v>944400</v>
      </c>
    </row>
    <row r="9" spans="1:7">
      <c r="A9" s="4" t="s">
        <v>220</v>
      </c>
      <c r="C9" s="5" t="n">
        <v>174189</v>
      </c>
    </row>
    <row r="10" spans="1:7">
      <c r="A10" s="4" t="s">
        <v>221</v>
      </c>
    </row>
    <row r="11" spans="1:7">
      <c r="A11" s="3" t="s">
        <v>213</v>
      </c>
    </row>
    <row r="12" spans="1:7">
      <c r="A12" s="4" t="s">
        <v>222</v>
      </c>
      <c r="C12" s="7" t="n">
        <v>105000</v>
      </c>
    </row>
    <row r="13" spans="1:7">
      <c r="A13" s="4" t="s">
        <v>223</v>
      </c>
    </row>
    <row r="14" spans="1:7">
      <c r="A14" s="3" t="s">
        <v>213</v>
      </c>
    </row>
    <row r="15" spans="1:7">
      <c r="A15" s="4" t="s">
        <v>215</v>
      </c>
      <c r="E15" s="7" t="n">
        <v>1750000</v>
      </c>
      <c r="F15" s="7" t="n">
        <v>2000000</v>
      </c>
    </row>
    <row r="16" spans="1:7">
      <c r="A16" s="4" t="s">
        <v>224</v>
      </c>
    </row>
    <row r="17" spans="1:7">
      <c r="A17" s="3" t="s">
        <v>213</v>
      </c>
    </row>
    <row r="18" spans="1:7">
      <c r="A18" s="4" t="s">
        <v>225</v>
      </c>
      <c r="G18" s="7" t="n">
        <v>8137117</v>
      </c>
    </row>
    <row r="19" spans="1:7">
      <c r="A19" s="4" t="s">
        <v>226</v>
      </c>
    </row>
    <row r="20" spans="1:7">
      <c r="A20" s="3" t="s">
        <v>213</v>
      </c>
    </row>
    <row r="21" spans="1:7">
      <c r="A21" s="4" t="s">
        <v>227</v>
      </c>
      <c r="B21" s="8" t="n">
        <v>1.05</v>
      </c>
      <c r="C21" s="8" t="n">
        <v>1.05</v>
      </c>
    </row>
    <row r="22" spans="1:7">
      <c r="A22" s="4" t="s">
        <v>228</v>
      </c>
      <c r="B22" s="5" t="n">
        <v>265894</v>
      </c>
    </row>
    <row r="23" spans="1:7">
      <c r="A23" s="4" t="s">
        <v>229</v>
      </c>
      <c r="B23" s="5" t="n">
        <v>265894</v>
      </c>
    </row>
    <row r="24" spans="1:7">
      <c r="A24" s="4" t="s">
        <v>220</v>
      </c>
      <c r="B24" s="7" t="n">
        <v>174189</v>
      </c>
    </row>
    <row r="25" spans="1:7">
      <c r="A25" s="4" t="s">
        <v>230</v>
      </c>
    </row>
    <row r="26" spans="1:7">
      <c r="A26" s="3" t="s">
        <v>213</v>
      </c>
    </row>
    <row r="27" spans="1:7">
      <c r="A27" s="4" t="s">
        <v>222</v>
      </c>
      <c r="B27" s="7" t="n">
        <v>105000</v>
      </c>
      <c r="C27" s="7" t="n">
        <v>105000</v>
      </c>
    </row>
    <row r="28" spans="1:7">
      <c r="A28" s="4" t="s">
        <v>231</v>
      </c>
    </row>
    <row r="29" spans="1:7">
      <c r="A29" s="3" t="s">
        <v>213</v>
      </c>
    </row>
    <row r="30" spans="1:7">
      <c r="A30" s="4" t="s">
        <v>227</v>
      </c>
      <c r="C30" s="8" t="n">
        <v>0.75</v>
      </c>
    </row>
    <row r="31" spans="1:7">
      <c r="A31" s="4" t="s">
        <v>232</v>
      </c>
    </row>
    <row r="32" spans="1:7">
      <c r="A32" s="3" t="s">
        <v>213</v>
      </c>
    </row>
    <row r="33" spans="1:7">
      <c r="A33" s="4" t="s">
        <v>233</v>
      </c>
      <c r="C33" s="7" t="n">
        <v>2500000</v>
      </c>
    </row>
    <row r="34" spans="1:7">
      <c r="A34" s="4" t="s">
        <v>234</v>
      </c>
    </row>
    <row r="35" spans="1:7">
      <c r="A35" s="3" t="s">
        <v>213</v>
      </c>
    </row>
    <row r="36" spans="1:7">
      <c r="A36" s="4" t="s">
        <v>227</v>
      </c>
      <c r="C36" s="7" t="n">
        <v>3</v>
      </c>
    </row>
    <row r="37" spans="1:7">
      <c r="A37" s="4" t="s">
        <v>235</v>
      </c>
    </row>
    <row r="38" spans="1:7">
      <c r="A38" s="3" t="s">
        <v>213</v>
      </c>
    </row>
    <row r="39" spans="1:7">
      <c r="A39" s="4" t="s">
        <v>233</v>
      </c>
      <c r="C39" s="7" t="n">
        <v>5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15"/>
  </cols>
  <sheetData>
    <row r="1" spans="1:2">
      <c r="A1" s="1" t="s">
        <v>236</v>
      </c>
      <c r="B1" s="2" t="s">
        <v>1</v>
      </c>
    </row>
    <row r="2" spans="1:2">
      <c r="B2" s="2" t="s">
        <v>2</v>
      </c>
    </row>
    <row r="3" spans="1:2">
      <c r="A3" s="4" t="s">
        <v>237</v>
      </c>
    </row>
    <row r="4" spans="1:2">
      <c r="A4" s="3" t="s">
        <v>238</v>
      </c>
    </row>
    <row r="5" spans="1:2">
      <c r="A5" s="4" t="s">
        <v>239</v>
      </c>
      <c r="B5" s="4" t="s">
        <v>240</v>
      </c>
    </row>
    <row r="6" spans="1:2">
      <c r="A6" s="4" t="s">
        <v>231</v>
      </c>
    </row>
    <row r="7" spans="1:2">
      <c r="A7" s="3" t="s">
        <v>238</v>
      </c>
    </row>
    <row r="8" spans="1:2">
      <c r="A8" s="4" t="s">
        <v>241</v>
      </c>
      <c r="B8" s="4" t="s">
        <v>242</v>
      </c>
    </row>
    <row r="9" spans="1:2">
      <c r="A9" s="4" t="s">
        <v>234</v>
      </c>
    </row>
    <row r="10" spans="1:2">
      <c r="A10" s="3" t="s">
        <v>238</v>
      </c>
    </row>
    <row r="11" spans="1:2">
      <c r="A11" s="4" t="s">
        <v>241</v>
      </c>
      <c r="B11"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72</v>
      </c>
    </row>
    <row r="3" spans="1:3">
      <c r="A3" s="4" t="s">
        <v>245</v>
      </c>
    </row>
    <row r="4" spans="1:3">
      <c r="A4" s="3" t="s">
        <v>246</v>
      </c>
    </row>
    <row r="5" spans="1:3">
      <c r="A5" s="4" t="s">
        <v>247</v>
      </c>
      <c r="B5" s="5" t="n">
        <v>8295989</v>
      </c>
      <c r="C5" s="5" t="n">
        <v>7656403</v>
      </c>
    </row>
    <row r="6" spans="1:3">
      <c r="A6" s="4" t="s">
        <v>248</v>
      </c>
    </row>
    <row r="7" spans="1:3">
      <c r="A7" s="3" t="s">
        <v>246</v>
      </c>
    </row>
    <row r="8" spans="1:3">
      <c r="A8" s="4" t="s">
        <v>247</v>
      </c>
      <c r="B8" s="5" t="n">
        <v>4413870</v>
      </c>
      <c r="C8" s="5" t="n">
        <v>4258870</v>
      </c>
    </row>
    <row r="9" spans="1:3">
      <c r="A9" s="4" t="s">
        <v>249</v>
      </c>
    </row>
    <row r="10" spans="1:3">
      <c r="A10" s="3" t="s">
        <v>246</v>
      </c>
    </row>
    <row r="11" spans="1:3">
      <c r="A11" s="4" t="s">
        <v>247</v>
      </c>
      <c r="B11" s="5" t="n">
        <v>7119524</v>
      </c>
      <c r="C11" s="5" t="n">
        <v>3153936</v>
      </c>
    </row>
    <row r="12" spans="1:3">
      <c r="A12" s="4" t="s">
        <v>250</v>
      </c>
    </row>
    <row r="13" spans="1:3">
      <c r="A13" s="3" t="s">
        <v>246</v>
      </c>
    </row>
    <row r="14" spans="1:3">
      <c r="A14" s="4" t="s">
        <v>247</v>
      </c>
      <c r="B14" s="5" t="n">
        <v>14250</v>
      </c>
      <c r="C14" s="5" t="n">
        <v>13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1</v>
      </c>
      <c r="B1" s="2" t="s">
        <v>1</v>
      </c>
    </row>
    <row r="2" spans="1:4">
      <c r="B2" s="2" t="s">
        <v>2</v>
      </c>
      <c r="C2" s="2" t="s">
        <v>72</v>
      </c>
      <c r="D2" s="2" t="s">
        <v>30</v>
      </c>
    </row>
    <row r="3" spans="1:4">
      <c r="A3" s="3" t="s">
        <v>252</v>
      </c>
    </row>
    <row r="4" spans="1:4">
      <c r="A4" s="4" t="s">
        <v>253</v>
      </c>
      <c r="B4" s="5" t="n">
        <v>22606852</v>
      </c>
      <c r="C4" s="5" t="n">
        <v>19579619</v>
      </c>
      <c r="D4" s="5" t="n">
        <v>22089650</v>
      </c>
    </row>
    <row r="5" spans="1:4">
      <c r="A5" s="4" t="s">
        <v>254</v>
      </c>
      <c r="B5" s="5" t="n">
        <v>-704309</v>
      </c>
      <c r="C5" s="5" t="n">
        <v>-704309</v>
      </c>
    </row>
    <row r="6" spans="1:4">
      <c r="A6" s="4" t="s">
        <v>255</v>
      </c>
      <c r="B6" s="5" t="n">
        <v>21902543</v>
      </c>
      <c r="C6" s="5" t="n">
        <v>18872310</v>
      </c>
      <c r="D6" s="5" t="n">
        <v>21385341</v>
      </c>
    </row>
    <row r="7" spans="1:4">
      <c r="A7" s="4" t="s">
        <v>256</v>
      </c>
      <c r="B7" s="5" t="n">
        <v>600000</v>
      </c>
      <c r="C7" s="5" t="n">
        <v>840000</v>
      </c>
    </row>
    <row r="8" spans="1:4">
      <c r="A8" s="4" t="s">
        <v>257</v>
      </c>
      <c r="B8" s="5" t="n">
        <v>303736</v>
      </c>
      <c r="C8" s="5" t="n">
        <v>104766</v>
      </c>
    </row>
    <row r="9" spans="1:4">
      <c r="A9" s="4" t="s">
        <v>258</v>
      </c>
      <c r="B9" s="5" t="n">
        <v>22289077</v>
      </c>
      <c r="C9" s="5" t="n">
        <v>198170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r="1" spans="1:4">
      <c r="A1" s="1" t="s">
        <v>259</v>
      </c>
      <c r="B1" s="2" t="s">
        <v>1</v>
      </c>
      <c r="D1" s="2" t="s">
        <v>260</v>
      </c>
    </row>
    <row r="2" spans="1:4">
      <c r="B2" s="2" t="s">
        <v>2</v>
      </c>
      <c r="C2" s="2" t="s">
        <v>72</v>
      </c>
      <c r="D2" s="2" t="s">
        <v>30</v>
      </c>
    </row>
    <row r="3" spans="1:4">
      <c r="A3" s="3" t="s">
        <v>142</v>
      </c>
    </row>
    <row r="4" spans="1:4">
      <c r="A4" s="4" t="s">
        <v>215</v>
      </c>
      <c r="B4" s="7" t="n">
        <v>0</v>
      </c>
      <c r="D4" s="7" t="n">
        <v>1750000</v>
      </c>
    </row>
    <row r="5" spans="1:4">
      <c r="A5" s="4" t="s">
        <v>75</v>
      </c>
      <c r="B5" s="7" t="n">
        <v>75879</v>
      </c>
      <c r="C5" s="7" t="n">
        <v>1848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1</v>
      </c>
      <c r="B1" s="2" t="s">
        <v>2</v>
      </c>
      <c r="C1" s="2" t="s">
        <v>30</v>
      </c>
    </row>
    <row r="2" spans="1:3">
      <c r="A2" s="3" t="s">
        <v>262</v>
      </c>
    </row>
    <row r="3" spans="1:3">
      <c r="A3" s="4" t="s">
        <v>263</v>
      </c>
      <c r="B3" s="7" t="n">
        <v>2923577</v>
      </c>
      <c r="C3" s="7" t="n">
        <v>2923577</v>
      </c>
    </row>
    <row r="4" spans="1:3">
      <c r="A4" s="4" t="s">
        <v>264</v>
      </c>
      <c r="B4" s="5" t="n">
        <v>1385125</v>
      </c>
      <c r="C4" s="5" t="n">
        <v>1385125</v>
      </c>
    </row>
    <row r="5" spans="1:3">
      <c r="A5" s="4" t="s">
        <v>265</v>
      </c>
      <c r="B5" s="5" t="n">
        <v>176940</v>
      </c>
      <c r="C5" s="5" t="n">
        <v>175248</v>
      </c>
    </row>
    <row r="6" spans="1:3">
      <c r="B6" s="5" t="n">
        <v>4485642</v>
      </c>
      <c r="C6" s="5" t="n">
        <v>4483950</v>
      </c>
    </row>
    <row r="7" spans="1:3">
      <c r="A7" s="4" t="s">
        <v>266</v>
      </c>
      <c r="B7" s="5" t="n">
        <v>-2581042</v>
      </c>
      <c r="C7" s="5" t="n">
        <v>-2506731</v>
      </c>
    </row>
    <row r="8" spans="1:3">
      <c r="B8" s="7" t="n">
        <v>1904600</v>
      </c>
      <c r="C8" s="7" t="n">
        <v>19772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10</v>
      </c>
      <c r="C1" s="2" t="s">
        <v>2</v>
      </c>
    </row>
    <row r="2" spans="1:3">
      <c r="A2" s="3" t="s">
        <v>268</v>
      </c>
    </row>
    <row r="3" spans="1:3">
      <c r="A3" s="4" t="s">
        <v>269</v>
      </c>
      <c r="C3" s="4" t="s">
        <v>270</v>
      </c>
    </row>
    <row r="4" spans="1:3">
      <c r="A4" s="4" t="s">
        <v>271</v>
      </c>
      <c r="C4" s="7" t="n">
        <v>828</v>
      </c>
    </row>
    <row r="5" spans="1:3">
      <c r="A5" s="4" t="s">
        <v>221</v>
      </c>
    </row>
    <row r="6" spans="1:3">
      <c r="A6" s="3" t="s">
        <v>268</v>
      </c>
    </row>
    <row r="7" spans="1:3">
      <c r="A7" s="4" t="s">
        <v>222</v>
      </c>
      <c r="C7" s="7" t="n">
        <v>105000</v>
      </c>
    </row>
    <row r="8" spans="1:3">
      <c r="A8" s="4" t="s">
        <v>226</v>
      </c>
    </row>
    <row r="9" spans="1:3">
      <c r="A9" s="3" t="s">
        <v>268</v>
      </c>
    </row>
    <row r="10" spans="1:3">
      <c r="A10" s="4" t="s">
        <v>272</v>
      </c>
      <c r="C10" s="5" t="n">
        <v>100000</v>
      </c>
    </row>
    <row r="11" spans="1:3">
      <c r="A11" s="4" t="s">
        <v>227</v>
      </c>
      <c r="B11" s="8" t="n">
        <v>1.05</v>
      </c>
      <c r="C11" s="8" t="n">
        <v>1.05</v>
      </c>
    </row>
    <row r="12" spans="1:3">
      <c r="A12" s="4" t="s">
        <v>230</v>
      </c>
    </row>
    <row r="13" spans="1:3">
      <c r="A13" s="3" t="s">
        <v>268</v>
      </c>
    </row>
    <row r="14" spans="1:3">
      <c r="A14" s="4" t="s">
        <v>222</v>
      </c>
      <c r="B14" s="7" t="n">
        <v>105000</v>
      </c>
      <c r="C14" s="7" t="n">
        <v>10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0</v>
      </c>
    </row>
    <row r="2" spans="1:3">
      <c r="A2" s="4" t="s">
        <v>62</v>
      </c>
      <c r="B2" s="5" t="n">
        <v>100000000</v>
      </c>
      <c r="C2" s="5" t="n">
        <v>100000000</v>
      </c>
    </row>
    <row r="3" spans="1:3">
      <c r="A3" s="4" t="s">
        <v>63</v>
      </c>
      <c r="B3" s="5" t="n">
        <v>22606852</v>
      </c>
      <c r="C3" s="5" t="n">
        <v>22089650</v>
      </c>
    </row>
    <row r="4" spans="1:3">
      <c r="A4" s="4" t="s">
        <v>64</v>
      </c>
      <c r="B4" s="5" t="n">
        <v>21902543</v>
      </c>
      <c r="C4" s="5" t="n">
        <v>21385341</v>
      </c>
    </row>
    <row r="5" spans="1:3">
      <c r="A5" s="4" t="s">
        <v>65</v>
      </c>
      <c r="B5" s="7" t="n">
        <v>0</v>
      </c>
      <c r="C5" s="7" t="n">
        <v>0</v>
      </c>
    </row>
    <row r="6" spans="1:3">
      <c r="A6" s="4" t="s">
        <v>56</v>
      </c>
    </row>
    <row r="7" spans="1:3">
      <c r="A7" s="4" t="s">
        <v>66</v>
      </c>
      <c r="B7" s="8" t="n">
        <v>0.01</v>
      </c>
      <c r="C7" s="8" t="n">
        <v>0.01</v>
      </c>
    </row>
    <row r="8" spans="1:3">
      <c r="A8" s="4" t="s">
        <v>67</v>
      </c>
      <c r="B8" s="5" t="n">
        <v>50000</v>
      </c>
      <c r="C8" s="5" t="n">
        <v>50000</v>
      </c>
    </row>
    <row r="9" spans="1:3">
      <c r="A9" s="4" t="s">
        <v>68</v>
      </c>
      <c r="B9" s="5" t="n">
        <v>200</v>
      </c>
      <c r="C9" s="5" t="n">
        <v>200</v>
      </c>
    </row>
    <row r="10" spans="1:3">
      <c r="A10" s="4" t="s">
        <v>69</v>
      </c>
      <c r="B10" s="5" t="n">
        <v>200</v>
      </c>
      <c r="C10" s="5" t="n">
        <v>200</v>
      </c>
    </row>
    <row r="11" spans="1:3">
      <c r="A11" s="4" t="s">
        <v>70</v>
      </c>
      <c r="B11" s="7" t="n">
        <v>28500</v>
      </c>
      <c r="C11" s="7" t="n">
        <v>28000</v>
      </c>
    </row>
    <row r="12" spans="1:3">
      <c r="A12" s="4" t="s">
        <v>58</v>
      </c>
    </row>
    <row r="13" spans="1:3">
      <c r="A13" s="4" t="s">
        <v>66</v>
      </c>
      <c r="B13" s="8" t="n">
        <v>0.01</v>
      </c>
      <c r="C13" s="8" t="n">
        <v>0.01</v>
      </c>
    </row>
    <row r="14" spans="1:3">
      <c r="A14" s="4" t="s">
        <v>67</v>
      </c>
      <c r="B14" s="5" t="n">
        <v>10000</v>
      </c>
      <c r="C14" s="5" t="n">
        <v>10000</v>
      </c>
    </row>
    <row r="15" spans="1:3">
      <c r="A15" s="4" t="s">
        <v>68</v>
      </c>
      <c r="B15" s="5" t="n">
        <v>0</v>
      </c>
      <c r="C15" s="5" t="n">
        <v>0</v>
      </c>
    </row>
    <row r="16" spans="1:3">
      <c r="A16" s="4" t="s">
        <v>69</v>
      </c>
      <c r="B16" s="5" t="n">
        <v>0</v>
      </c>
      <c r="C16" s="5" t="n">
        <v>0</v>
      </c>
    </row>
    <row r="17" spans="1:3">
      <c r="A17" s="4" t="s">
        <v>60</v>
      </c>
    </row>
    <row r="18" spans="1:3">
      <c r="A18" s="4" t="s">
        <v>66</v>
      </c>
      <c r="B18" s="8" t="n">
        <v>0.01</v>
      </c>
      <c r="C18" s="8" t="n">
        <v>0.01</v>
      </c>
    </row>
    <row r="19" spans="1:3">
      <c r="A19" s="4" t="s">
        <v>67</v>
      </c>
      <c r="B19" s="5" t="n">
        <v>60000</v>
      </c>
      <c r="C19" s="5" t="n">
        <v>60000</v>
      </c>
    </row>
    <row r="20" spans="1:3">
      <c r="A20" s="4" t="s">
        <v>68</v>
      </c>
      <c r="B20" s="5" t="n">
        <v>0</v>
      </c>
      <c r="C20" s="5" t="n">
        <v>0</v>
      </c>
    </row>
    <row r="21" spans="1:3">
      <c r="A21" s="4" t="s">
        <v>69</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37"/>
  </cols>
  <sheetData>
    <row r="1" spans="1:2">
      <c r="A1" s="1" t="s">
        <v>273</v>
      </c>
      <c r="B1" s="2" t="s">
        <v>260</v>
      </c>
    </row>
    <row r="2" spans="1:2">
      <c r="B2" s="2" t="s">
        <v>274</v>
      </c>
    </row>
    <row r="3" spans="1:2">
      <c r="A3" s="4" t="s">
        <v>275</v>
      </c>
    </row>
    <row r="4" spans="1:2">
      <c r="A4" s="3" t="s">
        <v>276</v>
      </c>
    </row>
    <row r="5" spans="1:2">
      <c r="A5" s="4" t="s">
        <v>277</v>
      </c>
      <c r="B5" s="4" t="s">
        <v>270</v>
      </c>
    </row>
    <row r="6" spans="1:2">
      <c r="A6" s="4" t="s">
        <v>278</v>
      </c>
    </row>
    <row r="7" spans="1:2">
      <c r="A7" s="3" t="s">
        <v>276</v>
      </c>
    </row>
    <row r="8" spans="1:2">
      <c r="A8" s="4" t="s">
        <v>279</v>
      </c>
      <c r="B8" s="7" t="n">
        <v>395277</v>
      </c>
    </row>
    <row r="9" spans="1:2">
      <c r="A9" s="4" t="s">
        <v>280</v>
      </c>
      <c r="B9" s="5" t="n">
        <v>405831</v>
      </c>
    </row>
    <row r="10" spans="1:2">
      <c r="A10" s="4" t="s">
        <v>281</v>
      </c>
    </row>
    <row r="11" spans="1:2">
      <c r="A11" s="3" t="s">
        <v>276</v>
      </c>
    </row>
    <row r="12" spans="1:2">
      <c r="A12" s="4" t="s">
        <v>279</v>
      </c>
      <c r="B12" s="7" t="n">
        <v>15956</v>
      </c>
    </row>
    <row r="13" spans="1:2">
      <c r="A13" s="4" t="s">
        <v>280</v>
      </c>
      <c r="B13" s="5" t="n">
        <v>16382</v>
      </c>
    </row>
    <row r="14" spans="1:2">
      <c r="A14" s="4" t="s">
        <v>282</v>
      </c>
    </row>
    <row r="15" spans="1:2">
      <c r="A15" s="3" t="s">
        <v>276</v>
      </c>
    </row>
    <row r="16" spans="1:2">
      <c r="A16" s="4" t="s">
        <v>279</v>
      </c>
      <c r="B16" s="7" t="n">
        <v>80764</v>
      </c>
    </row>
    <row r="17" spans="1:2">
      <c r="A17" s="4" t="s">
        <v>280</v>
      </c>
      <c r="B17" s="5" t="n">
        <v>82921</v>
      </c>
    </row>
    <row r="18" spans="1:2">
      <c r="A18" s="4" t="s">
        <v>283</v>
      </c>
    </row>
    <row r="19" spans="1:2">
      <c r="A19" s="3" t="s">
        <v>276</v>
      </c>
    </row>
    <row r="20" spans="1:2">
      <c r="A20" s="4" t="s">
        <v>277</v>
      </c>
      <c r="B20" s="4" t="s">
        <v>270</v>
      </c>
    </row>
    <row r="21" spans="1:2">
      <c r="A21" s="4" t="s">
        <v>284</v>
      </c>
      <c r="B21" s="8" t="n">
        <v>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85</v>
      </c>
      <c r="B1" s="2" t="s">
        <v>1</v>
      </c>
    </row>
    <row r="2" spans="1:3">
      <c r="B2" s="2" t="s">
        <v>2</v>
      </c>
      <c r="C2" s="2" t="s">
        <v>30</v>
      </c>
    </row>
    <row r="3" spans="1:3">
      <c r="A3" s="3" t="s">
        <v>286</v>
      </c>
    </row>
    <row r="4" spans="1:3">
      <c r="A4" s="4" t="s">
        <v>287</v>
      </c>
      <c r="B4" s="7" t="n">
        <v>900524</v>
      </c>
      <c r="C4" s="7" t="n">
        <v>839288</v>
      </c>
    </row>
    <row r="5" spans="1:3">
      <c r="A5" s="4" t="s">
        <v>288</v>
      </c>
      <c r="B5" s="4" t="s">
        <v>270</v>
      </c>
    </row>
    <row r="6" spans="1:3">
      <c r="A6" s="4" t="s">
        <v>289</v>
      </c>
      <c r="B6" s="4" t="s">
        <v>290</v>
      </c>
    </row>
    <row r="7" spans="1:3">
      <c r="A7" s="4" t="s">
        <v>291</v>
      </c>
      <c r="B7" s="4" t="s">
        <v>292</v>
      </c>
    </row>
    <row r="8" spans="1:3">
      <c r="A8" s="4" t="s">
        <v>293</v>
      </c>
    </row>
    <row r="9" spans="1:3">
      <c r="A9" s="3" t="s">
        <v>286</v>
      </c>
    </row>
    <row r="10" spans="1:3">
      <c r="A10" s="4" t="s">
        <v>287</v>
      </c>
      <c r="B10" s="7" t="n">
        <v>282727</v>
      </c>
    </row>
    <row r="11" spans="1:3">
      <c r="A11" s="4" t="s">
        <v>294</v>
      </c>
    </row>
    <row r="12" spans="1:3">
      <c r="A12" s="3" t="s">
        <v>286</v>
      </c>
    </row>
    <row r="13" spans="1:3">
      <c r="A13" s="4" t="s">
        <v>287</v>
      </c>
      <c r="B13" s="5" t="n">
        <v>451</v>
      </c>
    </row>
    <row r="14" spans="1:3">
      <c r="A14" s="4" t="s">
        <v>295</v>
      </c>
      <c r="B14" s="7" t="n">
        <v>82861</v>
      </c>
    </row>
    <row r="15" spans="1:3">
      <c r="A15" s="4" t="s">
        <v>296</v>
      </c>
      <c r="B15" s="5" t="n">
        <v>99159</v>
      </c>
    </row>
    <row r="16" spans="1:3">
      <c r="A16" s="4" t="s">
        <v>297</v>
      </c>
    </row>
    <row r="17" spans="1:3">
      <c r="A17" s="3" t="s">
        <v>286</v>
      </c>
    </row>
    <row r="18" spans="1:3">
      <c r="A18" s="4" t="s">
        <v>287</v>
      </c>
      <c r="B18" s="7" t="n">
        <v>136803</v>
      </c>
    </row>
    <row r="19" spans="1:3">
      <c r="A19" s="4" t="s">
        <v>298</v>
      </c>
    </row>
    <row r="20" spans="1:3">
      <c r="A20" s="3" t="s">
        <v>286</v>
      </c>
    </row>
    <row r="21" spans="1:3">
      <c r="A21" s="4" t="s">
        <v>287</v>
      </c>
      <c r="B21" s="7" t="n">
        <v>239059</v>
      </c>
    </row>
    <row r="22" spans="1:3">
      <c r="A22" s="4" t="s">
        <v>288</v>
      </c>
      <c r="B22" s="4" t="s">
        <v>299</v>
      </c>
    </row>
    <row r="23" spans="1:3">
      <c r="A23" s="4" t="s">
        <v>300</v>
      </c>
    </row>
    <row r="24" spans="1:3">
      <c r="A24" s="3" t="s">
        <v>286</v>
      </c>
    </row>
    <row r="25" spans="1:3">
      <c r="A25" s="4" t="s">
        <v>287</v>
      </c>
      <c r="B25" s="7" t="n">
        <v>168000</v>
      </c>
    </row>
    <row r="26" spans="1:3">
      <c r="A26" s="4" t="s">
        <v>296</v>
      </c>
      <c r="B26" s="5" t="n">
        <v>226168</v>
      </c>
    </row>
    <row r="27" spans="1:3">
      <c r="A27" s="4" t="s">
        <v>301</v>
      </c>
    </row>
    <row r="28" spans="1:3">
      <c r="A28" s="3" t="s">
        <v>286</v>
      </c>
    </row>
    <row r="29" spans="1:3">
      <c r="A29" s="4" t="s">
        <v>287</v>
      </c>
      <c r="B29" s="7" t="n">
        <v>984</v>
      </c>
    </row>
    <row r="30" spans="1:3">
      <c r="A30" s="4" t="s">
        <v>296</v>
      </c>
      <c r="B30" s="5" t="n">
        <v>1025</v>
      </c>
    </row>
    <row r="31" spans="1:3">
      <c r="A31" s="4" t="s">
        <v>302</v>
      </c>
    </row>
    <row r="32" spans="1:3">
      <c r="A32" s="3" t="s">
        <v>286</v>
      </c>
    </row>
    <row r="33" spans="1:3">
      <c r="A33" s="4" t="s">
        <v>287</v>
      </c>
      <c r="B33" s="7" t="n">
        <v>72500</v>
      </c>
    </row>
    <row r="34" spans="1:3">
      <c r="A34" s="4" t="s">
        <v>303</v>
      </c>
    </row>
    <row r="35" spans="1:3">
      <c r="A35" s="3" t="s">
        <v>286</v>
      </c>
    </row>
    <row r="36" spans="1:3">
      <c r="A36" s="4" t="s">
        <v>304</v>
      </c>
      <c r="B36" s="8" t="n">
        <v>0.76</v>
      </c>
    </row>
    <row r="37" spans="1:3">
      <c r="A37" s="4" t="s">
        <v>305</v>
      </c>
    </row>
    <row r="38" spans="1:3">
      <c r="A38" s="3" t="s">
        <v>286</v>
      </c>
    </row>
    <row r="39" spans="1:3">
      <c r="A39" s="4" t="s">
        <v>304</v>
      </c>
      <c r="B39" s="8" t="n">
        <v>0.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 customWidth="1" max="7" min="7" width="14"/>
  </cols>
  <sheetData>
    <row r="1" spans="1:7">
      <c r="A1" s="1" t="s">
        <v>306</v>
      </c>
      <c r="B1" s="2" t="s">
        <v>1</v>
      </c>
      <c r="D1" s="2" t="s">
        <v>260</v>
      </c>
    </row>
    <row r="2" spans="1:7">
      <c r="B2" s="2" t="s">
        <v>2</v>
      </c>
      <c r="C2" s="2" t="s">
        <v>72</v>
      </c>
      <c r="D2" s="2" t="s">
        <v>30</v>
      </c>
      <c r="E2" s="2" t="s">
        <v>211</v>
      </c>
      <c r="F2" s="2" t="s">
        <v>307</v>
      </c>
      <c r="G2" s="2" t="s">
        <v>212</v>
      </c>
    </row>
    <row r="3" spans="1:7">
      <c r="A3" s="3" t="s">
        <v>308</v>
      </c>
    </row>
    <row r="4" spans="1:7">
      <c r="A4" s="4" t="s">
        <v>214</v>
      </c>
      <c r="B4" s="7" t="n">
        <v>7800000</v>
      </c>
    </row>
    <row r="5" spans="1:7">
      <c r="A5" s="4" t="s">
        <v>224</v>
      </c>
    </row>
    <row r="6" spans="1:7">
      <c r="A6" s="3" t="s">
        <v>308</v>
      </c>
    </row>
    <row r="7" spans="1:7">
      <c r="A7" s="4" t="s">
        <v>225</v>
      </c>
      <c r="G7" s="7" t="n">
        <v>8137117</v>
      </c>
    </row>
    <row r="8" spans="1:7">
      <c r="A8" s="4" t="s">
        <v>309</v>
      </c>
    </row>
    <row r="9" spans="1:7">
      <c r="A9" s="3" t="s">
        <v>308</v>
      </c>
    </row>
    <row r="10" spans="1:7">
      <c r="A10" s="4" t="s">
        <v>214</v>
      </c>
      <c r="B10" s="5" t="n">
        <v>7754000</v>
      </c>
    </row>
    <row r="11" spans="1:7">
      <c r="A11" s="4" t="s">
        <v>310</v>
      </c>
      <c r="B11" s="5" t="n">
        <v>7754000</v>
      </c>
    </row>
    <row r="12" spans="1:7">
      <c r="A12" s="4" t="s">
        <v>311</v>
      </c>
      <c r="D12" s="7" t="n">
        <v>723000</v>
      </c>
      <c r="E12" s="7" t="n">
        <v>704000</v>
      </c>
      <c r="F12" s="7" t="n">
        <v>574000</v>
      </c>
    </row>
    <row r="13" spans="1:7">
      <c r="A13" s="4" t="s">
        <v>312</v>
      </c>
      <c r="D13" s="5" t="n">
        <v>741000</v>
      </c>
    </row>
    <row r="14" spans="1:7">
      <c r="A14" s="4" t="s">
        <v>313</v>
      </c>
      <c r="D14" s="5" t="n">
        <v>760000</v>
      </c>
    </row>
    <row r="15" spans="1:7">
      <c r="A15" s="4" t="s">
        <v>314</v>
      </c>
      <c r="D15" s="7" t="n">
        <v>4252000</v>
      </c>
    </row>
    <row r="16" spans="1:7">
      <c r="A16" s="4" t="s">
        <v>315</v>
      </c>
      <c r="B16" s="5" t="n">
        <v>49374</v>
      </c>
      <c r="C16" s="7" t="n">
        <v>49374</v>
      </c>
    </row>
    <row r="17" spans="1:7">
      <c r="A17" s="4" t="s">
        <v>316</v>
      </c>
      <c r="B17" s="7" t="n">
        <v>635166</v>
      </c>
    </row>
    <row r="18" spans="1:7">
      <c r="A18" s="4" t="s">
        <v>317</v>
      </c>
    </row>
    <row r="19" spans="1:7">
      <c r="A19" s="3" t="s">
        <v>308</v>
      </c>
    </row>
    <row r="20" spans="1:7">
      <c r="A20" s="4" t="s">
        <v>318</v>
      </c>
      <c r="B20" s="4" t="s">
        <v>242</v>
      </c>
    </row>
    <row r="21" spans="1:7">
      <c r="A21" s="4" t="s">
        <v>319</v>
      </c>
    </row>
    <row r="22" spans="1:7">
      <c r="A22" s="3" t="s">
        <v>308</v>
      </c>
    </row>
    <row r="23" spans="1:7">
      <c r="A23" s="4" t="s">
        <v>320</v>
      </c>
      <c r="B23" s="4" t="s">
        <v>321</v>
      </c>
    </row>
    <row r="24" spans="1:7">
      <c r="A24" s="4" t="s">
        <v>322</v>
      </c>
    </row>
    <row r="25" spans="1:7">
      <c r="A25" s="3" t="s">
        <v>308</v>
      </c>
    </row>
    <row r="26" spans="1:7">
      <c r="A26" s="4" t="s">
        <v>320</v>
      </c>
      <c r="B26" s="4" t="s">
        <v>323</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4</v>
      </c>
      <c r="B1" s="2" t="s">
        <v>1</v>
      </c>
    </row>
    <row r="2" spans="1:4">
      <c r="B2" s="2" t="s">
        <v>2</v>
      </c>
      <c r="C2" s="2" t="s">
        <v>72</v>
      </c>
      <c r="D2" s="2" t="s">
        <v>30</v>
      </c>
    </row>
    <row r="3" spans="1:4">
      <c r="A3" s="3" t="s">
        <v>325</v>
      </c>
    </row>
    <row r="4" spans="1:4">
      <c r="A4" s="4" t="s">
        <v>326</v>
      </c>
      <c r="B4" s="7" t="n">
        <v>3187307</v>
      </c>
      <c r="D4" s="7" t="n">
        <v>2654708</v>
      </c>
    </row>
    <row r="5" spans="1:4">
      <c r="A5" s="4" t="s">
        <v>327</v>
      </c>
      <c r="B5" s="7" t="n">
        <v>114256</v>
      </c>
      <c r="C5" s="7" t="n">
        <v>96947</v>
      </c>
    </row>
    <row r="6" spans="1:4">
      <c r="A6" s="4" t="s">
        <v>328</v>
      </c>
    </row>
    <row r="7" spans="1:4">
      <c r="A7" s="3" t="s">
        <v>325</v>
      </c>
    </row>
    <row r="8" spans="1:4">
      <c r="A8" s="4" t="s">
        <v>329</v>
      </c>
      <c r="B8" s="4" t="s">
        <v>270</v>
      </c>
    </row>
    <row r="9" spans="1:4">
      <c r="A9" s="4" t="s">
        <v>330</v>
      </c>
      <c r="B9" s="7" t="n">
        <v>26248</v>
      </c>
    </row>
    <row r="10" spans="1:4">
      <c r="A10" s="4" t="s">
        <v>331</v>
      </c>
    </row>
    <row r="11" spans="1:4">
      <c r="A11" s="3" t="s">
        <v>325</v>
      </c>
    </row>
    <row r="12" spans="1:4">
      <c r="A12" s="4" t="s">
        <v>332</v>
      </c>
      <c r="B12" s="5" t="n">
        <v>1</v>
      </c>
    </row>
    <row r="13" spans="1:4">
      <c r="A13" s="4" t="s">
        <v>333</v>
      </c>
      <c r="B13" s="5" t="n">
        <v>1</v>
      </c>
    </row>
    <row r="14" spans="1:4">
      <c r="A14" s="4" t="s">
        <v>334</v>
      </c>
      <c r="B14" s="8" t="n">
        <v>0.5</v>
      </c>
    </row>
    <row r="15" spans="1:4">
      <c r="A15" s="4" t="s">
        <v>227</v>
      </c>
      <c r="B15" s="7" t="n">
        <v>1</v>
      </c>
    </row>
    <row r="16" spans="1:4">
      <c r="A16" s="4" t="s">
        <v>335</v>
      </c>
    </row>
    <row r="17" spans="1:4">
      <c r="A17" s="3" t="s">
        <v>325</v>
      </c>
    </row>
    <row r="18" spans="1:4">
      <c r="A18" s="4" t="s">
        <v>329</v>
      </c>
      <c r="B18" s="4" t="s">
        <v>270</v>
      </c>
    </row>
    <row r="19" spans="1:4">
      <c r="A19" s="4" t="s">
        <v>334</v>
      </c>
      <c r="B19" s="8" t="n">
        <v>0.6</v>
      </c>
    </row>
    <row r="20" spans="1:4">
      <c r="A20" s="4" t="s">
        <v>327</v>
      </c>
      <c r="B20" s="7" t="n">
        <v>1218</v>
      </c>
    </row>
    <row r="21" spans="1:4">
      <c r="A21" s="4" t="s">
        <v>293</v>
      </c>
    </row>
    <row r="22" spans="1:4">
      <c r="A22" s="3" t="s">
        <v>325</v>
      </c>
    </row>
    <row r="23" spans="1:4">
      <c r="A23" s="4" t="s">
        <v>227</v>
      </c>
      <c r="B23" s="8" t="n">
        <v>1.5</v>
      </c>
    </row>
    <row r="24" spans="1:4">
      <c r="A24" s="4" t="s">
        <v>336</v>
      </c>
    </row>
    <row r="25" spans="1:4">
      <c r="A25" s="3" t="s">
        <v>325</v>
      </c>
    </row>
    <row r="26" spans="1:4">
      <c r="A26" s="4" t="s">
        <v>326</v>
      </c>
      <c r="B26" s="7" t="n">
        <v>1508202</v>
      </c>
    </row>
    <row r="27" spans="1:4">
      <c r="A27" s="4" t="s">
        <v>337</v>
      </c>
    </row>
    <row r="28" spans="1:4">
      <c r="A28" s="3" t="s">
        <v>325</v>
      </c>
    </row>
    <row r="29" spans="1:4">
      <c r="A29" s="4" t="s">
        <v>326</v>
      </c>
      <c r="B29" s="5" t="n">
        <v>405831</v>
      </c>
    </row>
    <row r="30" spans="1:4">
      <c r="A30" s="4" t="s">
        <v>338</v>
      </c>
    </row>
    <row r="31" spans="1:4">
      <c r="A31" s="3" t="s">
        <v>325</v>
      </c>
    </row>
    <row r="32" spans="1:4">
      <c r="A32" s="4" t="s">
        <v>326</v>
      </c>
      <c r="B32" s="5" t="n">
        <v>783188</v>
      </c>
    </row>
    <row r="33" spans="1:4">
      <c r="A33" s="4" t="s">
        <v>339</v>
      </c>
    </row>
    <row r="34" spans="1:4">
      <c r="A34" s="3" t="s">
        <v>325</v>
      </c>
    </row>
    <row r="35" spans="1:4">
      <c r="A35" s="4" t="s">
        <v>326</v>
      </c>
      <c r="B35" s="5" t="n">
        <v>16382</v>
      </c>
    </row>
    <row r="36" spans="1:4">
      <c r="A36" s="4" t="s">
        <v>340</v>
      </c>
    </row>
    <row r="37" spans="1:4">
      <c r="A37" s="3" t="s">
        <v>325</v>
      </c>
    </row>
    <row r="38" spans="1:4">
      <c r="A38" s="4" t="s">
        <v>326</v>
      </c>
      <c r="B38" s="5" t="n">
        <v>389566</v>
      </c>
    </row>
    <row r="39" spans="1:4">
      <c r="A39" s="4" t="s">
        <v>341</v>
      </c>
    </row>
    <row r="40" spans="1:4">
      <c r="A40" s="3" t="s">
        <v>325</v>
      </c>
    </row>
    <row r="41" spans="1:4">
      <c r="A41" s="4" t="s">
        <v>326</v>
      </c>
      <c r="B41" s="7" t="n">
        <v>829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27"/>
    <col customWidth="1" max="6" min="6" width="37"/>
    <col customWidth="1" max="7" min="7" width="21"/>
  </cols>
  <sheetData>
    <row r="1" spans="1:7">
      <c r="A1" s="1" t="s">
        <v>342</v>
      </c>
      <c r="B1" s="2" t="s">
        <v>343</v>
      </c>
      <c r="C1" s="2" t="s">
        <v>344</v>
      </c>
      <c r="D1" s="2" t="s">
        <v>345</v>
      </c>
      <c r="E1" s="2" t="s">
        <v>346</v>
      </c>
      <c r="F1" s="2" t="s">
        <v>274</v>
      </c>
      <c r="G1" s="2" t="s">
        <v>347</v>
      </c>
    </row>
    <row r="2" spans="1:7">
      <c r="A2" s="3" t="s">
        <v>348</v>
      </c>
    </row>
    <row r="3" spans="1:7">
      <c r="A3" s="4" t="s">
        <v>349</v>
      </c>
      <c r="D3" s="5" t="n">
        <v>1</v>
      </c>
    </row>
    <row r="4" spans="1:7">
      <c r="A4" s="4" t="s">
        <v>350</v>
      </c>
      <c r="D4" s="5" t="n">
        <v>704309</v>
      </c>
    </row>
    <row r="5" spans="1:7">
      <c r="A5" s="4" t="s">
        <v>351</v>
      </c>
      <c r="D5" s="5" t="n">
        <v>29934</v>
      </c>
    </row>
    <row r="6" spans="1:7">
      <c r="A6" s="4" t="s">
        <v>352</v>
      </c>
      <c r="D6" s="7" t="n">
        <v>25952</v>
      </c>
    </row>
    <row r="7" spans="1:7">
      <c r="A7" s="4" t="s">
        <v>353</v>
      </c>
      <c r="D7" s="7" t="n">
        <v>174189</v>
      </c>
    </row>
    <row r="8" spans="1:7">
      <c r="A8" s="4" t="s">
        <v>354</v>
      </c>
      <c r="D8" s="5" t="n">
        <v>8300000</v>
      </c>
    </row>
    <row r="9" spans="1:7">
      <c r="A9" s="4" t="s">
        <v>355</v>
      </c>
      <c r="D9" s="8" t="n">
        <v>1.24</v>
      </c>
    </row>
    <row r="10" spans="1:7">
      <c r="A10" s="4" t="s">
        <v>356</v>
      </c>
      <c r="D10" s="4" t="s">
        <v>357</v>
      </c>
    </row>
    <row r="11" spans="1:7">
      <c r="A11" s="4" t="s">
        <v>358</v>
      </c>
      <c r="D11" s="5" t="n">
        <v>0</v>
      </c>
      <c r="E11" s="5" t="n">
        <v>0</v>
      </c>
    </row>
    <row r="12" spans="1:7">
      <c r="A12" s="4" t="s">
        <v>359</v>
      </c>
      <c r="D12" s="7" t="n">
        <v>35146</v>
      </c>
    </row>
    <row r="13" spans="1:7">
      <c r="A13" s="4" t="s">
        <v>221</v>
      </c>
    </row>
    <row r="14" spans="1:7">
      <c r="A14" s="3" t="s">
        <v>348</v>
      </c>
    </row>
    <row r="15" spans="1:7">
      <c r="A15" s="4" t="s">
        <v>360</v>
      </c>
      <c r="D15" s="7" t="n">
        <v>105000</v>
      </c>
    </row>
    <row r="16" spans="1:7">
      <c r="A16" s="4" t="s">
        <v>56</v>
      </c>
    </row>
    <row r="17" spans="1:7">
      <c r="A17" s="3" t="s">
        <v>348</v>
      </c>
    </row>
    <row r="18" spans="1:7">
      <c r="A18" s="4" t="s">
        <v>361</v>
      </c>
      <c r="C18" s="5" t="n">
        <v>200</v>
      </c>
      <c r="D18" s="5" t="n">
        <v>200</v>
      </c>
      <c r="F18" s="5" t="n">
        <v>200</v>
      </c>
    </row>
    <row r="19" spans="1:7">
      <c r="A19" s="4" t="s">
        <v>362</v>
      </c>
      <c r="C19" s="8" t="n">
        <v>0.01</v>
      </c>
      <c r="D19" s="8" t="n">
        <v>0.01</v>
      </c>
      <c r="F19" s="8" t="n">
        <v>0.01</v>
      </c>
    </row>
    <row r="20" spans="1:7">
      <c r="A20" s="4" t="s">
        <v>363</v>
      </c>
      <c r="C20" s="7" t="n">
        <v>2</v>
      </c>
    </row>
    <row r="21" spans="1:7">
      <c r="A21" s="4" t="s">
        <v>364</v>
      </c>
      <c r="C21" s="4" t="s">
        <v>365</v>
      </c>
    </row>
    <row r="22" spans="1:7">
      <c r="A22" s="4" t="s">
        <v>366</v>
      </c>
      <c r="C22" s="4" t="s">
        <v>242</v>
      </c>
    </row>
    <row r="23" spans="1:7">
      <c r="A23" s="4" t="s">
        <v>367</v>
      </c>
      <c r="D23" s="7" t="n">
        <v>500</v>
      </c>
      <c r="F23" s="7" t="n">
        <v>2000</v>
      </c>
      <c r="G23" s="7" t="n">
        <v>2000</v>
      </c>
    </row>
    <row r="24" spans="1:7">
      <c r="A24" s="4" t="s">
        <v>368</v>
      </c>
      <c r="D24" s="7" t="n">
        <v>8500</v>
      </c>
    </row>
    <row r="25" spans="1:7">
      <c r="A25" s="4" t="s">
        <v>369</v>
      </c>
    </row>
    <row r="26" spans="1:7">
      <c r="A26" s="3" t="s">
        <v>348</v>
      </c>
    </row>
    <row r="27" spans="1:7">
      <c r="A27" s="4" t="s">
        <v>370</v>
      </c>
      <c r="D27" s="5" t="n">
        <v>957806</v>
      </c>
    </row>
    <row r="28" spans="1:7">
      <c r="A28" s="4" t="s">
        <v>371</v>
      </c>
    </row>
    <row r="29" spans="1:7">
      <c r="A29" s="3" t="s">
        <v>348</v>
      </c>
    </row>
    <row r="30" spans="1:7">
      <c r="A30" s="4" t="s">
        <v>372</v>
      </c>
      <c r="D30" s="5" t="n">
        <v>22000000</v>
      </c>
    </row>
    <row r="31" spans="1:7">
      <c r="A31" s="4" t="s">
        <v>373</v>
      </c>
      <c r="D31" s="7" t="n">
        <v>15320</v>
      </c>
      <c r="E31" s="7" t="n">
        <v>15320</v>
      </c>
    </row>
    <row r="32" spans="1:7">
      <c r="A32" s="4" t="s">
        <v>374</v>
      </c>
    </row>
    <row r="33" spans="1:7">
      <c r="A33" s="3" t="s">
        <v>348</v>
      </c>
    </row>
    <row r="34" spans="1:7">
      <c r="A34" s="4" t="s">
        <v>352</v>
      </c>
      <c r="D34" s="7" t="n">
        <v>25952</v>
      </c>
    </row>
    <row r="35" spans="1:7">
      <c r="A35" s="4" t="s">
        <v>375</v>
      </c>
    </row>
    <row r="36" spans="1:7">
      <c r="A36" s="3" t="s">
        <v>348</v>
      </c>
    </row>
    <row r="37" spans="1:7">
      <c r="A37" s="4" t="s">
        <v>376</v>
      </c>
      <c r="D37" s="8" t="n">
        <v>1.5</v>
      </c>
    </row>
    <row r="38" spans="1:7">
      <c r="A38" s="4" t="s">
        <v>377</v>
      </c>
      <c r="D38" s="7" t="n">
        <v>82861</v>
      </c>
    </row>
    <row r="39" spans="1:7">
      <c r="A39" s="4" t="s">
        <v>378</v>
      </c>
      <c r="D39" s="5" t="n">
        <v>99159</v>
      </c>
    </row>
    <row r="40" spans="1:7">
      <c r="A40" s="4" t="s">
        <v>358</v>
      </c>
      <c r="D40" s="5" t="n">
        <v>150000</v>
      </c>
    </row>
    <row r="41" spans="1:7">
      <c r="A41" s="4" t="s">
        <v>298</v>
      </c>
    </row>
    <row r="42" spans="1:7">
      <c r="A42" s="3" t="s">
        <v>348</v>
      </c>
    </row>
    <row r="43" spans="1:7">
      <c r="A43" s="4" t="s">
        <v>377</v>
      </c>
      <c r="D43" s="7" t="n">
        <v>88856</v>
      </c>
    </row>
    <row r="44" spans="1:7">
      <c r="A44" s="4" t="s">
        <v>378</v>
      </c>
      <c r="D44" s="5" t="n">
        <v>109715</v>
      </c>
    </row>
    <row r="45" spans="1:7">
      <c r="A45" s="4" t="s">
        <v>379</v>
      </c>
    </row>
    <row r="46" spans="1:7">
      <c r="A46" s="3" t="s">
        <v>348</v>
      </c>
    </row>
    <row r="47" spans="1:7">
      <c r="A47" s="4" t="s">
        <v>380</v>
      </c>
      <c r="D47" s="5" t="n">
        <v>12500</v>
      </c>
    </row>
    <row r="48" spans="1:7">
      <c r="A48" s="4" t="s">
        <v>381</v>
      </c>
    </row>
    <row r="49" spans="1:7">
      <c r="A49" s="3" t="s">
        <v>348</v>
      </c>
    </row>
    <row r="50" spans="1:7">
      <c r="A50" s="4" t="s">
        <v>382</v>
      </c>
      <c r="D50" s="5" t="n">
        <v>12500</v>
      </c>
    </row>
    <row r="51" spans="1:7">
      <c r="A51" s="4" t="s">
        <v>383</v>
      </c>
      <c r="D51" s="7" t="n">
        <v>13125</v>
      </c>
    </row>
    <row r="52" spans="1:7">
      <c r="A52" s="4" t="s">
        <v>226</v>
      </c>
    </row>
    <row r="53" spans="1:7">
      <c r="A53" s="3" t="s">
        <v>348</v>
      </c>
    </row>
    <row r="54" spans="1:7">
      <c r="A54" s="4" t="s">
        <v>380</v>
      </c>
      <c r="B54" s="5" t="n">
        <v>265894</v>
      </c>
    </row>
    <row r="55" spans="1:7">
      <c r="A55" s="4" t="s">
        <v>376</v>
      </c>
      <c r="B55" s="8" t="n">
        <v>1.05</v>
      </c>
      <c r="D55" s="8" t="n">
        <v>1.05</v>
      </c>
    </row>
    <row r="56" spans="1:7">
      <c r="A56" s="4" t="s">
        <v>353</v>
      </c>
      <c r="B56" s="7" t="n">
        <v>174189</v>
      </c>
    </row>
    <row r="57" spans="1:7">
      <c r="A57" s="4" t="s">
        <v>370</v>
      </c>
      <c r="D57" s="5" t="n">
        <v>100000</v>
      </c>
    </row>
    <row r="58" spans="1:7">
      <c r="A58" s="4" t="s">
        <v>230</v>
      </c>
    </row>
    <row r="59" spans="1:7">
      <c r="A59" s="3" t="s">
        <v>348</v>
      </c>
    </row>
    <row r="60" spans="1:7">
      <c r="A60" s="4" t="s">
        <v>360</v>
      </c>
      <c r="B60" s="7" t="n">
        <v>105000</v>
      </c>
      <c r="D60" s="7" t="n">
        <v>105000</v>
      </c>
    </row>
    <row r="61" spans="1:7">
      <c r="A61" s="4" t="s">
        <v>384</v>
      </c>
    </row>
    <row r="62" spans="1:7">
      <c r="A62" s="3" t="s">
        <v>348</v>
      </c>
    </row>
    <row r="63" spans="1:7">
      <c r="A63" s="4" t="s">
        <v>380</v>
      </c>
      <c r="D63" s="5" t="n">
        <v>265894</v>
      </c>
    </row>
    <row r="64" spans="1:7">
      <c r="A64" s="4" t="s">
        <v>376</v>
      </c>
      <c r="D64" s="8" t="n">
        <v>1.05</v>
      </c>
    </row>
    <row r="65" spans="1:7">
      <c r="A65" s="4" t="s">
        <v>385</v>
      </c>
      <c r="D65" s="5" t="n">
        <v>265894</v>
      </c>
    </row>
    <row r="66" spans="1:7">
      <c r="A66" s="4" t="s">
        <v>353</v>
      </c>
      <c r="D66" s="7" t="n">
        <v>174189</v>
      </c>
    </row>
    <row r="67" spans="1:7">
      <c r="A67" s="4" t="s">
        <v>231</v>
      </c>
    </row>
    <row r="68" spans="1:7">
      <c r="A68" s="3" t="s">
        <v>348</v>
      </c>
    </row>
    <row r="69" spans="1:7">
      <c r="A69" s="4" t="s">
        <v>376</v>
      </c>
      <c r="D69" s="8" t="n">
        <v>0.75</v>
      </c>
    </row>
    <row r="70" spans="1:7">
      <c r="A70" s="4" t="s">
        <v>386</v>
      </c>
    </row>
    <row r="71" spans="1:7">
      <c r="A71" s="3" t="s">
        <v>348</v>
      </c>
    </row>
    <row r="72" spans="1:7">
      <c r="A72" s="4" t="s">
        <v>376</v>
      </c>
      <c r="D72" s="9" t="n">
        <v>2.25</v>
      </c>
    </row>
    <row r="73" spans="1:7">
      <c r="A73" s="4" t="s">
        <v>387</v>
      </c>
    </row>
    <row r="74" spans="1:7">
      <c r="A74" s="3" t="s">
        <v>348</v>
      </c>
    </row>
    <row r="75" spans="1:7">
      <c r="A75" s="4" t="s">
        <v>388</v>
      </c>
      <c r="D75" s="9" t="n">
        <v>0.76</v>
      </c>
    </row>
    <row r="76" spans="1:7">
      <c r="A76" s="4" t="s">
        <v>389</v>
      </c>
    </row>
    <row r="77" spans="1:7">
      <c r="A77" s="3" t="s">
        <v>348</v>
      </c>
    </row>
    <row r="78" spans="1:7">
      <c r="A78" s="4" t="s">
        <v>390</v>
      </c>
      <c r="D78" s="9" t="n">
        <v>0.76</v>
      </c>
    </row>
    <row r="79" spans="1:7">
      <c r="A79" s="4" t="s">
        <v>234</v>
      </c>
    </row>
    <row r="80" spans="1:7">
      <c r="A80" s="3" t="s">
        <v>348</v>
      </c>
    </row>
    <row r="81" spans="1:7">
      <c r="A81" s="4" t="s">
        <v>376</v>
      </c>
      <c r="D81" s="5" t="n">
        <v>3</v>
      </c>
    </row>
    <row r="82" spans="1:7">
      <c r="A82" s="4" t="s">
        <v>391</v>
      </c>
    </row>
    <row r="83" spans="1:7">
      <c r="A83" s="3" t="s">
        <v>348</v>
      </c>
    </row>
    <row r="84" spans="1:7">
      <c r="A84" s="4" t="s">
        <v>376</v>
      </c>
      <c r="D84" s="8" t="n">
        <v>3.1</v>
      </c>
    </row>
    <row r="85" spans="1:7">
      <c r="A85" s="4" t="s">
        <v>392</v>
      </c>
    </row>
    <row r="86" spans="1:7">
      <c r="A86" s="3" t="s">
        <v>348</v>
      </c>
    </row>
    <row r="87" spans="1:7">
      <c r="A87" s="4" t="s">
        <v>393</v>
      </c>
      <c r="D87" s="4" t="s">
        <v>394</v>
      </c>
    </row>
    <row r="88" spans="1:7">
      <c r="A88" s="4" t="s">
        <v>395</v>
      </c>
    </row>
    <row r="89" spans="1:7">
      <c r="A89" s="3" t="s">
        <v>348</v>
      </c>
    </row>
    <row r="90" spans="1:7">
      <c r="A90" s="4" t="s">
        <v>388</v>
      </c>
      <c r="D90" s="8" t="n">
        <v>1.15</v>
      </c>
    </row>
    <row r="91" spans="1:7">
      <c r="A91" s="4" t="s">
        <v>396</v>
      </c>
    </row>
    <row r="92" spans="1:7">
      <c r="A92" s="3" t="s">
        <v>348</v>
      </c>
    </row>
    <row r="93" spans="1:7">
      <c r="A93" s="4" t="s">
        <v>390</v>
      </c>
      <c r="D93" s="8" t="n">
        <v>1.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6"/>
  </cols>
  <sheetData>
    <row r="1" spans="1:3">
      <c r="A1" s="1" t="s">
        <v>397</v>
      </c>
      <c r="B1" s="2" t="s">
        <v>1</v>
      </c>
      <c r="C1" s="2" t="s">
        <v>260</v>
      </c>
    </row>
    <row r="2" spans="1:3">
      <c r="B2" s="2" t="s">
        <v>2</v>
      </c>
      <c r="C2" s="2" t="s">
        <v>30</v>
      </c>
    </row>
    <row r="3" spans="1:3">
      <c r="A3" s="3" t="s">
        <v>398</v>
      </c>
    </row>
    <row r="4" spans="1:3">
      <c r="A4" s="4" t="s">
        <v>399</v>
      </c>
      <c r="B4" s="5" t="n">
        <v>4413870</v>
      </c>
      <c r="C4" s="5" t="n">
        <v>4413870</v>
      </c>
    </row>
    <row r="5" spans="1:3">
      <c r="A5" s="4" t="s">
        <v>400</v>
      </c>
      <c r="B5" s="8" t="n">
        <v>1.88</v>
      </c>
      <c r="C5" s="8" t="n">
        <v>1.88</v>
      </c>
    </row>
    <row r="6" spans="1:3">
      <c r="A6" s="4" t="s">
        <v>401</v>
      </c>
      <c r="B6" s="4" t="s">
        <v>402</v>
      </c>
      <c r="C6" s="4" t="s">
        <v>402</v>
      </c>
    </row>
    <row r="7" spans="1:3">
      <c r="A7" s="4" t="s">
        <v>403</v>
      </c>
      <c r="B7" s="7" t="n">
        <v>253000</v>
      </c>
    </row>
    <row r="8" spans="1:3">
      <c r="A8" s="4" t="s">
        <v>404</v>
      </c>
      <c r="B8" s="5" t="n">
        <v>4313870</v>
      </c>
    </row>
    <row r="9" spans="1:3">
      <c r="A9" s="4" t="s">
        <v>404</v>
      </c>
      <c r="B9" s="8" t="n">
        <v>1.91</v>
      </c>
    </row>
    <row r="10" spans="1:3">
      <c r="A10" s="4" t="s">
        <v>404</v>
      </c>
      <c r="B10" s="4" t="s">
        <v>405</v>
      </c>
    </row>
    <row r="11" spans="1:3">
      <c r="A11" s="4" t="s">
        <v>404</v>
      </c>
      <c r="B11" s="7" t="n">
        <v>21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30"/>
  </cols>
  <sheetData>
    <row r="1" spans="1:2">
      <c r="A1" s="1" t="s">
        <v>406</v>
      </c>
      <c r="B1" s="2" t="s">
        <v>407</v>
      </c>
    </row>
    <row r="2" spans="1:2">
      <c r="A2" s="3" t="s">
        <v>408</v>
      </c>
    </row>
    <row r="3" spans="1:2">
      <c r="A3" s="4" t="s">
        <v>409</v>
      </c>
      <c r="B3" s="5" t="n">
        <v>100000</v>
      </c>
    </row>
    <row r="4" spans="1:2">
      <c r="A4" s="4" t="s">
        <v>410</v>
      </c>
      <c r="B4" s="8" t="n">
        <v>0.76</v>
      </c>
    </row>
    <row r="5" spans="1:2">
      <c r="A5" s="4" t="s">
        <v>411</v>
      </c>
      <c r="B5" s="5" t="n">
        <v>100000</v>
      </c>
    </row>
    <row r="6" spans="1:2">
      <c r="A6" s="4" t="s">
        <v>412</v>
      </c>
      <c r="B6" s="8" t="n">
        <v>0.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1</v>
      </c>
    </row>
    <row r="2" spans="1:3">
      <c r="B2" s="2" t="s">
        <v>2</v>
      </c>
      <c r="C2" s="2" t="s">
        <v>72</v>
      </c>
    </row>
    <row r="3" spans="1:3">
      <c r="A3" s="3" t="s">
        <v>414</v>
      </c>
    </row>
    <row r="4" spans="1:3">
      <c r="A4" s="4" t="s">
        <v>415</v>
      </c>
      <c r="B4" s="7" t="n">
        <v>15320</v>
      </c>
      <c r="C4" s="7" t="n">
        <v>15320</v>
      </c>
    </row>
    <row r="5" spans="1:3">
      <c r="A5" s="4" t="s">
        <v>416</v>
      </c>
    </row>
    <row r="6" spans="1:3">
      <c r="A6" s="3" t="s">
        <v>414</v>
      </c>
    </row>
    <row r="7" spans="1:3">
      <c r="A7" s="4" t="s">
        <v>415</v>
      </c>
      <c r="B7" s="5" t="n">
        <v>1838</v>
      </c>
    </row>
    <row r="8" spans="1:3">
      <c r="A8" s="4" t="s">
        <v>417</v>
      </c>
    </row>
    <row r="9" spans="1:3">
      <c r="A9" s="3" t="s">
        <v>414</v>
      </c>
    </row>
    <row r="10" spans="1:3">
      <c r="A10" s="4" t="s">
        <v>415</v>
      </c>
      <c r="B10" s="7" t="n">
        <v>134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212</v>
      </c>
      <c r="C1" s="2" t="s">
        <v>2</v>
      </c>
      <c r="D1" s="2" t="s">
        <v>72</v>
      </c>
      <c r="E1" s="2" t="s">
        <v>419</v>
      </c>
      <c r="F1" s="2" t="s">
        <v>30</v>
      </c>
      <c r="G1" s="2" t="s">
        <v>420</v>
      </c>
      <c r="H1" s="2" t="s">
        <v>421</v>
      </c>
    </row>
    <row r="2" spans="1:8">
      <c r="A2" s="3" t="s">
        <v>422</v>
      </c>
    </row>
    <row r="3" spans="1:8">
      <c r="A3" s="4" t="s">
        <v>423</v>
      </c>
      <c r="C3" s="5" t="n">
        <v>0</v>
      </c>
      <c r="D3" s="5" t="n">
        <v>0</v>
      </c>
    </row>
    <row r="4" spans="1:8">
      <c r="A4" s="4" t="s">
        <v>424</v>
      </c>
      <c r="C4" s="5" t="n">
        <v>4413870</v>
      </c>
      <c r="F4" s="5" t="n">
        <v>4413870</v>
      </c>
    </row>
    <row r="5" spans="1:8">
      <c r="A5" s="4" t="s">
        <v>425</v>
      </c>
      <c r="C5" s="5" t="n">
        <v>8300000</v>
      </c>
    </row>
    <row r="6" spans="1:8">
      <c r="A6" s="4" t="s">
        <v>426</v>
      </c>
    </row>
    <row r="7" spans="1:8">
      <c r="A7" s="3" t="s">
        <v>422</v>
      </c>
    </row>
    <row r="8" spans="1:8">
      <c r="A8" s="4" t="s">
        <v>424</v>
      </c>
      <c r="C8" s="5" t="n">
        <v>2945000</v>
      </c>
    </row>
    <row r="9" spans="1:8">
      <c r="A9" s="4" t="s">
        <v>425</v>
      </c>
      <c r="C9" s="5" t="n">
        <v>6759500</v>
      </c>
    </row>
    <row r="10" spans="1:8">
      <c r="A10" s="4" t="s">
        <v>427</v>
      </c>
    </row>
    <row r="11" spans="1:8">
      <c r="A11" s="3" t="s">
        <v>422</v>
      </c>
    </row>
    <row r="12" spans="1:8">
      <c r="A12" s="4" t="s">
        <v>428</v>
      </c>
      <c r="C12" s="4" t="s">
        <v>429</v>
      </c>
    </row>
    <row r="13" spans="1:8">
      <c r="A13" s="4" t="s">
        <v>430</v>
      </c>
      <c r="C13" s="4" t="s">
        <v>429</v>
      </c>
    </row>
    <row r="14" spans="1:8">
      <c r="A14" s="4" t="s">
        <v>431</v>
      </c>
      <c r="C14" s="8" t="n">
        <v>0.05</v>
      </c>
    </row>
    <row r="15" spans="1:8">
      <c r="A15" s="4" t="s">
        <v>375</v>
      </c>
    </row>
    <row r="16" spans="1:8">
      <c r="A16" s="3" t="s">
        <v>422</v>
      </c>
    </row>
    <row r="17" spans="1:8">
      <c r="A17" s="4" t="s">
        <v>432</v>
      </c>
      <c r="C17" s="7" t="n">
        <v>18000</v>
      </c>
    </row>
    <row r="18" spans="1:8">
      <c r="A18" s="4" t="s">
        <v>423</v>
      </c>
      <c r="C18" s="5" t="n">
        <v>150000</v>
      </c>
    </row>
    <row r="19" spans="1:8">
      <c r="A19" s="4" t="s">
        <v>227</v>
      </c>
      <c r="C19" s="8" t="n">
        <v>1.5</v>
      </c>
    </row>
    <row r="20" spans="1:8">
      <c r="A20" s="4" t="s">
        <v>433</v>
      </c>
    </row>
    <row r="21" spans="1:8">
      <c r="A21" s="3" t="s">
        <v>422</v>
      </c>
    </row>
    <row r="22" spans="1:8">
      <c r="A22" s="4" t="s">
        <v>434</v>
      </c>
      <c r="C22" s="5" t="n">
        <v>150000</v>
      </c>
    </row>
    <row r="23" spans="1:8">
      <c r="A23" s="4" t="s">
        <v>293</v>
      </c>
    </row>
    <row r="24" spans="1:8">
      <c r="A24" s="3" t="s">
        <v>422</v>
      </c>
    </row>
    <row r="25" spans="1:8">
      <c r="A25" s="4" t="s">
        <v>432</v>
      </c>
      <c r="C25" s="7" t="n">
        <v>31000</v>
      </c>
    </row>
    <row r="26" spans="1:8">
      <c r="A26" s="4" t="s">
        <v>423</v>
      </c>
      <c r="C26" s="5" t="n">
        <v>450000</v>
      </c>
    </row>
    <row r="27" spans="1:8">
      <c r="A27" s="4" t="s">
        <v>227</v>
      </c>
      <c r="C27" s="8" t="n">
        <v>1.5</v>
      </c>
    </row>
    <row r="28" spans="1:8">
      <c r="A28" s="4" t="s">
        <v>435</v>
      </c>
      <c r="G28" s="7" t="n">
        <v>279000</v>
      </c>
    </row>
    <row r="29" spans="1:8">
      <c r="A29" s="4" t="s">
        <v>436</v>
      </c>
      <c r="G29" s="7" t="n">
        <v>116277</v>
      </c>
    </row>
    <row r="30" spans="1:8">
      <c r="A30" s="4" t="s">
        <v>437</v>
      </c>
    </row>
    <row r="31" spans="1:8">
      <c r="A31" s="3" t="s">
        <v>422</v>
      </c>
    </row>
    <row r="32" spans="1:8">
      <c r="A32" s="4" t="s">
        <v>434</v>
      </c>
      <c r="C32" s="5" t="n">
        <v>250000</v>
      </c>
    </row>
    <row r="33" spans="1:8">
      <c r="A33" s="4" t="s">
        <v>438</v>
      </c>
    </row>
    <row r="34" spans="1:8">
      <c r="A34" s="3" t="s">
        <v>422</v>
      </c>
    </row>
    <row r="35" spans="1:8">
      <c r="A35" s="4" t="s">
        <v>434</v>
      </c>
      <c r="C35" s="5" t="n">
        <v>25000</v>
      </c>
    </row>
    <row r="36" spans="1:8">
      <c r="A36" s="4" t="s">
        <v>439</v>
      </c>
    </row>
    <row r="37" spans="1:8">
      <c r="A37" s="3" t="s">
        <v>422</v>
      </c>
    </row>
    <row r="38" spans="1:8">
      <c r="A38" s="4" t="s">
        <v>440</v>
      </c>
      <c r="C38" s="7" t="n">
        <v>14000</v>
      </c>
    </row>
    <row r="39" spans="1:8">
      <c r="A39" s="4" t="s">
        <v>441</v>
      </c>
    </row>
    <row r="40" spans="1:8">
      <c r="A40" s="3" t="s">
        <v>422</v>
      </c>
    </row>
    <row r="41" spans="1:8">
      <c r="A41" s="4" t="s">
        <v>423</v>
      </c>
      <c r="E41" s="5" t="n">
        <v>600000</v>
      </c>
    </row>
    <row r="42" spans="1:8">
      <c r="A42" s="4" t="s">
        <v>442</v>
      </c>
    </row>
    <row r="43" spans="1:8">
      <c r="A43" s="3" t="s">
        <v>422</v>
      </c>
    </row>
    <row r="44" spans="1:8">
      <c r="A44" s="4" t="s">
        <v>443</v>
      </c>
      <c r="E44" s="5" t="n">
        <v>500000</v>
      </c>
    </row>
    <row r="45" spans="1:8">
      <c r="A45" s="4" t="s">
        <v>444</v>
      </c>
    </row>
    <row r="46" spans="1:8">
      <c r="A46" s="3" t="s">
        <v>422</v>
      </c>
    </row>
    <row r="47" spans="1:8">
      <c r="A47" s="4" t="s">
        <v>443</v>
      </c>
      <c r="E47" s="5" t="n">
        <v>100000</v>
      </c>
    </row>
    <row r="48" spans="1:8">
      <c r="A48" s="4" t="s">
        <v>309</v>
      </c>
    </row>
    <row r="49" spans="1:8">
      <c r="A49" s="3" t="s">
        <v>422</v>
      </c>
    </row>
    <row r="50" spans="1:8">
      <c r="A50" s="4" t="s">
        <v>445</v>
      </c>
      <c r="B50" s="7" t="n">
        <v>8137117</v>
      </c>
    </row>
    <row r="51" spans="1:8">
      <c r="A51" s="4" t="s">
        <v>446</v>
      </c>
    </row>
    <row r="52" spans="1:8">
      <c r="A52" s="3" t="s">
        <v>422</v>
      </c>
    </row>
    <row r="53" spans="1:8">
      <c r="A53" s="4" t="s">
        <v>447</v>
      </c>
      <c r="C53" s="7" t="n">
        <v>760520</v>
      </c>
    </row>
    <row r="54" spans="1:8">
      <c r="A54" s="4" t="s">
        <v>448</v>
      </c>
    </row>
    <row r="55" spans="1:8">
      <c r="A55" s="3" t="s">
        <v>422</v>
      </c>
    </row>
    <row r="56" spans="1:8">
      <c r="A56" s="4" t="s">
        <v>449</v>
      </c>
      <c r="C56" s="4" t="s">
        <v>429</v>
      </c>
    </row>
    <row r="57" spans="1:8">
      <c r="A57" s="4" t="s">
        <v>329</v>
      </c>
      <c r="C57" s="4" t="s">
        <v>270</v>
      </c>
      <c r="G57" s="4" t="s">
        <v>450</v>
      </c>
    </row>
    <row r="58" spans="1:8">
      <c r="A58" s="4" t="s">
        <v>451</v>
      </c>
      <c r="C58" s="4" t="s">
        <v>452</v>
      </c>
    </row>
    <row r="59" spans="1:8">
      <c r="A59" s="4" t="s">
        <v>453</v>
      </c>
      <c r="C59" s="8" t="n">
        <v>0.5</v>
      </c>
      <c r="G59" s="8" t="n">
        <v>0.45</v>
      </c>
    </row>
    <row r="60" spans="1:8">
      <c r="A60" s="4" t="s">
        <v>454</v>
      </c>
      <c r="C60" s="8" t="n">
        <v>0.75</v>
      </c>
    </row>
    <row r="61" spans="1:8">
      <c r="A61" s="4" t="s">
        <v>333</v>
      </c>
      <c r="G61" s="5" t="n">
        <v>1</v>
      </c>
    </row>
    <row r="62" spans="1:8">
      <c r="A62" s="4" t="s">
        <v>455</v>
      </c>
    </row>
    <row r="63" spans="1:8">
      <c r="A63" s="3" t="s">
        <v>422</v>
      </c>
    </row>
    <row r="64" spans="1:8">
      <c r="A64" s="4" t="s">
        <v>227</v>
      </c>
      <c r="C64" s="7" t="n">
        <v>1</v>
      </c>
    </row>
    <row r="65" spans="1:8">
      <c r="A65" s="4" t="s">
        <v>456</v>
      </c>
      <c r="C65" s="7" t="n">
        <v>395277</v>
      </c>
    </row>
    <row r="66" spans="1:8">
      <c r="A66" s="4" t="s">
        <v>272</v>
      </c>
      <c r="C66" s="5" t="n">
        <v>592916</v>
      </c>
    </row>
    <row r="67" spans="1:8">
      <c r="A67" s="4" t="s">
        <v>457</v>
      </c>
    </row>
    <row r="68" spans="1:8">
      <c r="A68" s="3" t="s">
        <v>422</v>
      </c>
    </row>
    <row r="69" spans="1:8">
      <c r="A69" s="4" t="s">
        <v>447</v>
      </c>
      <c r="C69" s="7" t="n">
        <v>1464545</v>
      </c>
    </row>
    <row r="70" spans="1:8">
      <c r="A70" s="4" t="s">
        <v>458</v>
      </c>
    </row>
    <row r="71" spans="1:8">
      <c r="A71" s="3" t="s">
        <v>422</v>
      </c>
    </row>
    <row r="72" spans="1:8">
      <c r="A72" s="4" t="s">
        <v>449</v>
      </c>
      <c r="C72" s="4" t="s">
        <v>429</v>
      </c>
    </row>
    <row r="73" spans="1:8">
      <c r="A73" s="4" t="s">
        <v>329</v>
      </c>
      <c r="C73" s="4" t="s">
        <v>270</v>
      </c>
      <c r="H73" s="4" t="s">
        <v>450</v>
      </c>
    </row>
    <row r="74" spans="1:8">
      <c r="A74" s="4" t="s">
        <v>451</v>
      </c>
      <c r="C74" s="4" t="s">
        <v>452</v>
      </c>
    </row>
    <row r="75" spans="1:8">
      <c r="A75" s="4" t="s">
        <v>453</v>
      </c>
      <c r="C75" s="8" t="n">
        <v>0.5</v>
      </c>
      <c r="G75" s="8" t="n">
        <v>0.45</v>
      </c>
    </row>
    <row r="76" spans="1:8">
      <c r="A76" s="4" t="s">
        <v>333</v>
      </c>
      <c r="G76" s="5" t="n">
        <v>1</v>
      </c>
    </row>
    <row r="77" spans="1:8">
      <c r="A77" s="4" t="s">
        <v>459</v>
      </c>
      <c r="C77" s="4" t="s">
        <v>460</v>
      </c>
    </row>
    <row r="78" spans="1:8">
      <c r="A78" s="4" t="s">
        <v>461</v>
      </c>
      <c r="C78" s="5" t="n">
        <v>4</v>
      </c>
    </row>
    <row r="79" spans="1:8">
      <c r="A79" s="4" t="s">
        <v>234</v>
      </c>
    </row>
    <row r="80" spans="1:8">
      <c r="A80" s="3" t="s">
        <v>422</v>
      </c>
    </row>
    <row r="81" spans="1:8">
      <c r="A81" s="4" t="s">
        <v>227</v>
      </c>
      <c r="C81" s="7" t="n">
        <v>3</v>
      </c>
    </row>
    <row r="82" spans="1:8">
      <c r="A82" s="4" t="s">
        <v>462</v>
      </c>
    </row>
    <row r="83" spans="1:8">
      <c r="A83" s="3" t="s">
        <v>422</v>
      </c>
    </row>
    <row r="84" spans="1:8">
      <c r="A84" s="4" t="s">
        <v>463</v>
      </c>
      <c r="C84" s="4" t="s">
        <v>4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5" t="n">
        <v>4413870</v>
      </c>
      <c r="C3" s="5" t="n">
        <v>4413870</v>
      </c>
    </row>
    <row r="4" spans="1:3">
      <c r="A4" s="4" t="s">
        <v>468</v>
      </c>
    </row>
    <row r="5" spans="1:3">
      <c r="A5" s="3" t="s">
        <v>466</v>
      </c>
    </row>
    <row r="6" spans="1:3">
      <c r="A6" s="4" t="s">
        <v>469</v>
      </c>
      <c r="C6" s="7" t="n">
        <v>5</v>
      </c>
    </row>
    <row r="7" spans="1:3">
      <c r="A7" s="4" t="s">
        <v>467</v>
      </c>
      <c r="C7" s="5" t="n">
        <v>50000</v>
      </c>
    </row>
    <row r="8" spans="1:3">
      <c r="A8" s="4" t="s">
        <v>470</v>
      </c>
    </row>
    <row r="9" spans="1:3">
      <c r="A9" s="3" t="s">
        <v>466</v>
      </c>
    </row>
    <row r="10" spans="1:3">
      <c r="A10" s="4" t="s">
        <v>469</v>
      </c>
      <c r="C10" s="7" t="n">
        <v>10</v>
      </c>
    </row>
    <row r="11" spans="1:3">
      <c r="A11" s="4" t="s">
        <v>467</v>
      </c>
      <c r="C11" s="5" t="n">
        <v>40000</v>
      </c>
    </row>
    <row r="12" spans="1:3">
      <c r="A12" s="4" t="s">
        <v>471</v>
      </c>
    </row>
    <row r="13" spans="1:3">
      <c r="A13" s="3" t="s">
        <v>466</v>
      </c>
    </row>
    <row r="14" spans="1:3">
      <c r="A14" s="4" t="s">
        <v>469</v>
      </c>
      <c r="C14" s="7" t="n">
        <v>20</v>
      </c>
    </row>
    <row r="15" spans="1:3">
      <c r="A15" s="4" t="s">
        <v>467</v>
      </c>
      <c r="C15" s="5" t="n">
        <v>2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07905</v>
      </c>
      <c r="C4" s="7" t="n">
        <v>357341</v>
      </c>
    </row>
    <row r="5" spans="1:3">
      <c r="A5" s="4" t="s">
        <v>75</v>
      </c>
      <c r="B5" s="5" t="n">
        <v>75879</v>
      </c>
      <c r="C5" s="5" t="n">
        <v>184884</v>
      </c>
    </row>
    <row r="6" spans="1:3">
      <c r="A6" s="4" t="s">
        <v>76</v>
      </c>
      <c r="B6" s="5" t="n">
        <v>134489</v>
      </c>
      <c r="C6" s="5" t="n">
        <v>66586</v>
      </c>
    </row>
    <row r="7" spans="1:3">
      <c r="A7" s="4" t="s">
        <v>77</v>
      </c>
      <c r="B7" s="5" t="n">
        <v>718273</v>
      </c>
      <c r="C7" s="5" t="n">
        <v>608811</v>
      </c>
    </row>
    <row r="8" spans="1:3">
      <c r="A8" s="4" t="s">
        <v>78</v>
      </c>
      <c r="B8" s="5" t="n">
        <v>-718273</v>
      </c>
      <c r="C8" s="5" t="n">
        <v>-608811</v>
      </c>
    </row>
    <row r="9" spans="1:3">
      <c r="A9" s="3" t="s">
        <v>79</v>
      </c>
    </row>
    <row r="10" spans="1:3">
      <c r="A10" s="4" t="s">
        <v>80</v>
      </c>
      <c r="B10" s="5" t="n">
        <v>114256</v>
      </c>
      <c r="C10" s="5" t="n">
        <v>96947</v>
      </c>
    </row>
    <row r="11" spans="1:3">
      <c r="B11" s="5" t="n">
        <v>114256</v>
      </c>
      <c r="C11" s="5" t="n">
        <v>96947</v>
      </c>
    </row>
    <row r="12" spans="1:3">
      <c r="A12" s="4" t="s">
        <v>81</v>
      </c>
      <c r="B12" s="5" t="n">
        <v>-832529</v>
      </c>
      <c r="C12" s="5" t="n">
        <v>-705758</v>
      </c>
    </row>
    <row r="13" spans="1:3">
      <c r="A13" s="4" t="s">
        <v>82</v>
      </c>
      <c r="B13" s="5" t="n">
        <v>1295</v>
      </c>
      <c r="C13" s="5" t="n">
        <v>1071</v>
      </c>
    </row>
    <row r="14" spans="1:3">
      <c r="A14" s="4" t="s">
        <v>83</v>
      </c>
      <c r="B14" s="5" t="n">
        <v>-831234</v>
      </c>
      <c r="C14" s="5" t="n">
        <v>-704687</v>
      </c>
    </row>
    <row r="15" spans="1:3">
      <c r="A15" s="4" t="s">
        <v>84</v>
      </c>
      <c r="B15" s="5" t="n">
        <v>-500</v>
      </c>
      <c r="C15" s="5" t="n">
        <v>-500</v>
      </c>
    </row>
    <row r="16" spans="1:3">
      <c r="A16" s="4" t="s">
        <v>85</v>
      </c>
      <c r="B16" s="7" t="n">
        <v>-831734</v>
      </c>
      <c r="C16" s="7" t="n">
        <v>-705187</v>
      </c>
    </row>
    <row r="17" spans="1:3">
      <c r="A17" s="4" t="s">
        <v>86</v>
      </c>
      <c r="B17" s="8" t="n">
        <v>-0.04</v>
      </c>
      <c r="C17" s="8" t="n">
        <v>-0.04</v>
      </c>
    </row>
    <row r="18" spans="1:3">
      <c r="A18" s="3" t="s">
        <v>87</v>
      </c>
    </row>
    <row r="19" spans="1:3">
      <c r="A19" s="4" t="s">
        <v>88</v>
      </c>
      <c r="B19" s="5" t="n">
        <v>22289077</v>
      </c>
      <c r="C19" s="5" t="n">
        <v>19817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2</v>
      </c>
      <c r="B1" s="2" t="s">
        <v>473</v>
      </c>
      <c r="C1" s="2" t="s">
        <v>474</v>
      </c>
      <c r="D1" s="2" t="s">
        <v>2</v>
      </c>
    </row>
    <row r="2" spans="1:4">
      <c r="A2" s="3" t="s">
        <v>475</v>
      </c>
    </row>
    <row r="3" spans="1:4">
      <c r="A3" s="4" t="s">
        <v>351</v>
      </c>
      <c r="D3" s="5" t="n">
        <v>29934</v>
      </c>
    </row>
    <row r="4" spans="1:4">
      <c r="A4" s="4" t="s">
        <v>476</v>
      </c>
      <c r="D4" s="7" t="n">
        <v>25952</v>
      </c>
    </row>
    <row r="5" spans="1:4">
      <c r="A5" s="4" t="s">
        <v>477</v>
      </c>
    </row>
    <row r="6" spans="1:4">
      <c r="A6" s="3" t="s">
        <v>475</v>
      </c>
    </row>
    <row r="7" spans="1:4">
      <c r="A7" s="4" t="s">
        <v>380</v>
      </c>
      <c r="C7" s="5" t="n">
        <v>14000</v>
      </c>
    </row>
    <row r="8" spans="1:4">
      <c r="A8" s="4" t="s">
        <v>478</v>
      </c>
      <c r="C8" s="5" t="n">
        <v>14000</v>
      </c>
    </row>
    <row r="9" spans="1:4">
      <c r="A9" s="4" t="s">
        <v>227</v>
      </c>
      <c r="C9" s="8" t="n">
        <v>0.75</v>
      </c>
    </row>
    <row r="10" spans="1:4">
      <c r="A10" s="4" t="s">
        <v>479</v>
      </c>
    </row>
    <row r="11" spans="1:4">
      <c r="A11" s="3" t="s">
        <v>475</v>
      </c>
    </row>
    <row r="12" spans="1:4">
      <c r="A12" s="4" t="s">
        <v>351</v>
      </c>
      <c r="C12" s="5" t="n">
        <v>3161</v>
      </c>
    </row>
    <row r="13" spans="1:4">
      <c r="A13" s="4" t="s">
        <v>476</v>
      </c>
      <c r="C13" s="7" t="n">
        <v>3000</v>
      </c>
    </row>
    <row r="14" spans="1:4">
      <c r="A14" s="4" t="s">
        <v>480</v>
      </c>
    </row>
    <row r="15" spans="1:4">
      <c r="A15" s="3" t="s">
        <v>475</v>
      </c>
    </row>
    <row r="16" spans="1:4">
      <c r="A16" s="4" t="s">
        <v>481</v>
      </c>
      <c r="B16" s="8" t="n">
        <v>0.92</v>
      </c>
    </row>
    <row r="17" spans="1:4">
      <c r="A17" s="4" t="s">
        <v>382</v>
      </c>
      <c r="B17" s="5" t="n">
        <v>75000</v>
      </c>
    </row>
    <row r="18" spans="1:4">
      <c r="A18" s="4" t="s">
        <v>482</v>
      </c>
      <c r="B18" s="4" t="s">
        <v>483</v>
      </c>
    </row>
    <row r="19" spans="1:4">
      <c r="A19" s="4" t="s">
        <v>484</v>
      </c>
    </row>
    <row r="20" spans="1:4">
      <c r="A20" s="3" t="s">
        <v>475</v>
      </c>
    </row>
    <row r="21" spans="1:4">
      <c r="A21" s="4" t="s">
        <v>485</v>
      </c>
      <c r="B21" s="7" t="n">
        <v>1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69"/>
    <col customWidth="1" max="3" min="3" width="34"/>
    <col customWidth="1" max="4" min="4" width="22"/>
    <col customWidth="1" max="5" min="5" width="36"/>
    <col customWidth="1" max="6" min="6" width="27"/>
    <col customWidth="1" max="7" min="7" width="33"/>
    <col customWidth="1" max="8" min="8" width="13"/>
  </cols>
  <sheetData>
    <row r="1" spans="1:8">
      <c r="A1" s="1" t="s">
        <v>89</v>
      </c>
      <c r="B1" s="2" t="s">
        <v>90</v>
      </c>
      <c r="C1" s="2" t="s">
        <v>56</v>
      </c>
      <c r="D1" s="2" t="s">
        <v>91</v>
      </c>
      <c r="E1" s="2" t="s">
        <v>92</v>
      </c>
      <c r="F1" s="2" t="s">
        <v>93</v>
      </c>
      <c r="G1" s="2" t="s">
        <v>94</v>
      </c>
      <c r="H1" s="2" t="s">
        <v>95</v>
      </c>
    </row>
    <row r="2" spans="1:8">
      <c r="A2" s="4" t="s">
        <v>96</v>
      </c>
      <c r="E2" s="7" t="n">
        <v>100889127</v>
      </c>
      <c r="F2" s="7" t="n">
        <v>-111696060</v>
      </c>
      <c r="G2" s="7" t="n">
        <v>63380</v>
      </c>
      <c r="H2" s="7" t="n">
        <v>-10743553</v>
      </c>
    </row>
    <row r="3" spans="1:8">
      <c r="A3" s="4" t="s">
        <v>97</v>
      </c>
      <c r="D3" s="5" t="n">
        <v>22089650</v>
      </c>
    </row>
    <row r="4" spans="1:8">
      <c r="A4" s="4" t="s">
        <v>98</v>
      </c>
      <c r="E4" s="5" t="n">
        <v>25952</v>
      </c>
      <c r="H4" s="7" t="n">
        <v>25952</v>
      </c>
    </row>
    <row r="5" spans="1:8">
      <c r="A5" s="4" t="s">
        <v>99</v>
      </c>
      <c r="D5" s="5" t="n">
        <v>29934</v>
      </c>
      <c r="H5" s="5" t="n">
        <v>29934</v>
      </c>
    </row>
    <row r="6" spans="1:8">
      <c r="A6" s="4" t="s">
        <v>100</v>
      </c>
      <c r="E6" s="5" t="n">
        <v>15320</v>
      </c>
      <c r="H6" s="7" t="n">
        <v>15320</v>
      </c>
    </row>
    <row r="7" spans="1:8">
      <c r="A7" s="4" t="s">
        <v>101</v>
      </c>
      <c r="E7" s="5" t="n">
        <v>279189</v>
      </c>
      <c r="H7" s="5" t="n">
        <v>279189</v>
      </c>
    </row>
    <row r="8" spans="1:8">
      <c r="A8" s="4" t="s">
        <v>102</v>
      </c>
      <c r="D8" s="5" t="n">
        <v>278394</v>
      </c>
    </row>
    <row r="9" spans="1:8">
      <c r="A9" s="4" t="s">
        <v>103</v>
      </c>
      <c r="B9" s="7" t="n">
        <v>-500</v>
      </c>
      <c r="C9" s="7" t="n">
        <v>-500</v>
      </c>
    </row>
    <row r="10" spans="1:8">
      <c r="A10" s="4" t="s">
        <v>104</v>
      </c>
      <c r="E10" s="5" t="n">
        <v>171717</v>
      </c>
      <c r="H10" s="5" t="n">
        <v>171717</v>
      </c>
    </row>
    <row r="11" spans="1:8">
      <c r="A11" s="4" t="s">
        <v>105</v>
      </c>
      <c r="D11" s="5" t="n">
        <v>208874</v>
      </c>
    </row>
    <row r="12" spans="1:8">
      <c r="A12" s="4" t="s">
        <v>81</v>
      </c>
      <c r="F12" s="5" t="n">
        <v>-831234</v>
      </c>
      <c r="G12" s="5" t="n">
        <v>-1295</v>
      </c>
      <c r="H12" s="5" t="n">
        <v>-832529</v>
      </c>
    </row>
    <row r="13" spans="1:8">
      <c r="A13" s="4" t="s">
        <v>106</v>
      </c>
      <c r="E13" s="7" t="n">
        <v>101380805</v>
      </c>
      <c r="F13" s="7" t="n">
        <v>-112527294</v>
      </c>
      <c r="G13" s="7" t="n">
        <v>62085</v>
      </c>
      <c r="H13" s="7" t="n">
        <v>-11084404</v>
      </c>
    </row>
    <row r="14" spans="1:8">
      <c r="A14" s="4" t="s">
        <v>107</v>
      </c>
      <c r="D14" s="5" t="n">
        <v>226068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8</v>
      </c>
      <c r="B1" s="2" t="s">
        <v>1</v>
      </c>
    </row>
    <row r="2" spans="1:3">
      <c r="B2" s="2" t="s">
        <v>2</v>
      </c>
      <c r="C2" s="2" t="s">
        <v>72</v>
      </c>
    </row>
    <row r="3" spans="1:3">
      <c r="A3" s="3" t="s">
        <v>109</v>
      </c>
    </row>
    <row r="4" spans="1:3">
      <c r="A4" s="4" t="s">
        <v>81</v>
      </c>
      <c r="B4" s="7" t="n">
        <v>-832529</v>
      </c>
      <c r="C4" s="7" t="n">
        <v>-705758</v>
      </c>
    </row>
    <row r="5" spans="1:3">
      <c r="A5" s="3" t="s">
        <v>110</v>
      </c>
    </row>
    <row r="6" spans="1:3">
      <c r="A6" s="4" t="s">
        <v>111</v>
      </c>
      <c r="B6" s="5" t="n">
        <v>75879</v>
      </c>
      <c r="C6" s="5" t="n">
        <v>184884</v>
      </c>
    </row>
    <row r="7" spans="1:3">
      <c r="A7" s="4" t="s">
        <v>112</v>
      </c>
      <c r="B7" s="5" t="n">
        <v>114469</v>
      </c>
      <c r="C7" s="5" t="n">
        <v>93577</v>
      </c>
    </row>
    <row r="8" spans="1:3">
      <c r="A8" s="4" t="s">
        <v>113</v>
      </c>
      <c r="B8" s="5" t="n">
        <v>41272</v>
      </c>
      <c r="C8" s="5" t="n">
        <v>7947</v>
      </c>
    </row>
    <row r="9" spans="1:3">
      <c r="A9" s="4" t="s">
        <v>114</v>
      </c>
      <c r="B9" s="5" t="n">
        <v>-3914</v>
      </c>
      <c r="C9" s="5" t="n">
        <v>-1686</v>
      </c>
    </row>
    <row r="10" spans="1:3">
      <c r="A10" s="4" t="s">
        <v>115</v>
      </c>
      <c r="B10" s="5" t="n">
        <v>34429</v>
      </c>
      <c r="C10" s="5" t="n">
        <v>111257</v>
      </c>
    </row>
    <row r="11" spans="1:3">
      <c r="A11" s="4" t="s">
        <v>116</v>
      </c>
      <c r="B11" s="5" t="n">
        <v>227400</v>
      </c>
      <c r="C11" s="5" t="n">
        <v>156000</v>
      </c>
    </row>
    <row r="12" spans="1:3">
      <c r="A12" s="4" t="s">
        <v>117</v>
      </c>
      <c r="B12" s="5" t="n">
        <v>-342994</v>
      </c>
      <c r="C12" s="5" t="n">
        <v>-153779</v>
      </c>
    </row>
    <row r="13" spans="1:3">
      <c r="A13" s="3" t="s">
        <v>118</v>
      </c>
    </row>
    <row r="14" spans="1:3">
      <c r="A14" s="4" t="s">
        <v>119</v>
      </c>
      <c r="B14" s="5" t="n">
        <v>-3260</v>
      </c>
    </row>
    <row r="15" spans="1:3">
      <c r="A15" s="4" t="s">
        <v>120</v>
      </c>
      <c r="B15" s="5" t="n">
        <v>-3260</v>
      </c>
    </row>
    <row r="16" spans="1:3">
      <c r="A16" s="3" t="s">
        <v>121</v>
      </c>
    </row>
    <row r="17" spans="1:3">
      <c r="A17" s="4" t="s">
        <v>122</v>
      </c>
      <c r="B17" s="5" t="n">
        <v>13125</v>
      </c>
      <c r="C17" s="5" t="n">
        <v>30000</v>
      </c>
    </row>
    <row r="18" spans="1:3">
      <c r="A18" s="4" t="s">
        <v>123</v>
      </c>
      <c r="C18" s="5" t="n">
        <v>26250</v>
      </c>
    </row>
    <row r="19" spans="1:3">
      <c r="A19" s="4" t="s">
        <v>124</v>
      </c>
      <c r="B19" s="5" t="n">
        <v>174189</v>
      </c>
    </row>
    <row r="20" spans="1:3">
      <c r="A20" s="4" t="s">
        <v>125</v>
      </c>
      <c r="B20" s="5" t="n">
        <v>187314</v>
      </c>
      <c r="C20" s="5" t="n">
        <v>56250</v>
      </c>
    </row>
    <row r="21" spans="1:3">
      <c r="A21" s="4" t="s">
        <v>126</v>
      </c>
      <c r="B21" s="5" t="n">
        <v>-158940</v>
      </c>
      <c r="C21" s="5" t="n">
        <v>-97529</v>
      </c>
    </row>
    <row r="22" spans="1:3">
      <c r="A22" s="4" t="s">
        <v>127</v>
      </c>
      <c r="B22" s="5" t="n">
        <v>339286</v>
      </c>
      <c r="C22" s="5" t="n">
        <v>186148</v>
      </c>
    </row>
    <row r="23" spans="1:3">
      <c r="A23" s="4" t="s">
        <v>128</v>
      </c>
      <c r="B23" s="5" t="n">
        <v>180346</v>
      </c>
      <c r="C23" s="5" t="n">
        <v>88619</v>
      </c>
    </row>
    <row r="24" spans="1:3">
      <c r="A24" s="3" t="s">
        <v>129</v>
      </c>
    </row>
    <row r="25" spans="1:3">
      <c r="A25" s="4" t="s">
        <v>130</v>
      </c>
      <c r="B25" s="5" t="n">
        <v>171717</v>
      </c>
    </row>
    <row r="26" spans="1:3">
      <c r="A26" s="4" t="s">
        <v>131</v>
      </c>
      <c r="B26" s="5" t="n">
        <v>105000</v>
      </c>
    </row>
    <row r="27" spans="1:3">
      <c r="A27" s="4" t="s">
        <v>56</v>
      </c>
    </row>
    <row r="28" spans="1:3">
      <c r="A28" s="3" t="s">
        <v>129</v>
      </c>
    </row>
    <row r="29" spans="1:3">
      <c r="A29" s="4" t="s">
        <v>132</v>
      </c>
      <c r="B29" s="7" t="n">
        <v>500</v>
      </c>
      <c r="C29" s="7"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Cu</vt:lpstr>
      <vt:lpstr>Consolidated Balance Sheets (C3</vt:lpstr>
      <vt:lpstr>Consolidated Statements of Oper</vt:lpstr>
      <vt:lpstr>Consolidated Statements of Chan</vt:lpstr>
      <vt:lpstr>Consolidated Statements of Cash</vt:lpstr>
      <vt:lpstr>Note 1 - Organization, Nature o</vt:lpstr>
      <vt:lpstr>Note 2 - Significant Accounting</vt:lpstr>
      <vt:lpstr>Note 3 - Property and Equipment</vt:lpstr>
      <vt:lpstr>Note 4 - Promissory Note Receiv</vt:lpstr>
      <vt:lpstr>Note 5 - Notes Payable - Affili</vt:lpstr>
      <vt:lpstr>Note 6 - Deferred Compensation</vt:lpstr>
      <vt:lpstr>Note 7 - Loan Payable</vt:lpstr>
      <vt:lpstr>Note 8 - Convertible Notes Paya</vt:lpstr>
      <vt:lpstr>Note 9 - Stockholders' Equity</vt:lpstr>
      <vt:lpstr>Note 10 - Commitments and Conti</vt:lpstr>
      <vt:lpstr>Note 11 - Subsequent Events</vt:lpstr>
      <vt:lpstr>Accounting Policies, by Policy </vt:lpstr>
      <vt:lpstr>Note 2 - Significant Accounti19</vt:lpstr>
      <vt:lpstr>Note 3 - Property and Equipme20</vt:lpstr>
      <vt:lpstr>Note 9 - Stockholders' Equity (</vt:lpstr>
      <vt:lpstr>Note 10 - Commitments and Con22</vt:lpstr>
      <vt:lpstr>Note 1 - Organization, Nature23</vt:lpstr>
      <vt:lpstr>Note 2 - Significant Accounti24</vt:lpstr>
      <vt:lpstr>Note 2 - Significant Accounti25</vt:lpstr>
      <vt:lpstr>Note 2 - Significant Accounti26</vt:lpstr>
      <vt:lpstr>Note 3 - Property and Equipme27</vt:lpstr>
      <vt:lpstr>Note 3 - Property and Equipme28</vt:lpstr>
      <vt:lpstr>Note 4 - Promissory Note Rece29</vt:lpstr>
      <vt:lpstr>Note 5 - Notes Payable - Affi30</vt:lpstr>
      <vt:lpstr>Note 6 - Deferred Compensation </vt:lpstr>
      <vt:lpstr>Note 7 - Loan Payable (Details)</vt:lpstr>
      <vt:lpstr>Note 8 - Convertible Notes Pa33</vt:lpstr>
      <vt:lpstr>Note 9 - Stockholders' Equity34</vt:lpstr>
      <vt:lpstr>Note 9 - Stockholders' Equity35</vt:lpstr>
      <vt:lpstr>Note 9 - Stockholders' Equity36</vt:lpstr>
      <vt:lpstr>Note 9 - Stockholders' Equity37</vt:lpstr>
      <vt:lpstr>Note 10 - Commitments and Con38</vt:lpstr>
      <vt:lpstr>Note 10 - Commitments and Con39</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3:12:50Z</dcterms:created>
  <dcterms:modified xmlns:dcterms="http://purl.org/dc/terms/" xmlns:xsi="http://www.w3.org/2001/XMLSchema-instance" xsi:type="dcterms:W3CDTF">2015-11-09T13:12:50Z</dcterms:modified>
  <dc:title xmlns:dc="http://purl.org/dc/elements/1.1/">Untitled</dc:title>
  <dc:description xmlns:dc="http://purl.org/dc/elements/1.1/"/>
  <dc:subject xmlns:dc="http://purl.org/dc/elements/1.1/"/>
  <cp:keywords/>
  <cp:category/>
</cp:coreProperties>
</file>